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OTHER LIABILITIES" sheetId="14" state="visible" r:id="rId14"/>
    <sheet xmlns:r="http://schemas.openxmlformats.org/officeDocument/2006/relationships" name="RELATED PARTY NOTES PAYABLE"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ACCRUED EXPENSES (Tables)" sheetId="25" state="visible" r:id="rId25"/>
    <sheet xmlns:r="http://schemas.openxmlformats.org/officeDocument/2006/relationships" name="SHAREHOLDERS' EQUITY (Tables)"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GOING CONCERN AND MANAGEMENT'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REVENUE FROM CONTRACTS WITH C_2"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INTANGIBLE ASSETS (Details)" sheetId="36" state="visible" r:id="rId36"/>
    <sheet xmlns:r="http://schemas.openxmlformats.org/officeDocument/2006/relationships" name="INTANGIBLE ASSETS (Details 1)" sheetId="37" state="visible" r:id="rId37"/>
    <sheet xmlns:r="http://schemas.openxmlformats.org/officeDocument/2006/relationships" name="INTANGIBLE ASSETS (Details Narr" sheetId="38" state="visible" r:id="rId38"/>
    <sheet xmlns:r="http://schemas.openxmlformats.org/officeDocument/2006/relationships" name="ACCRUED EXPENSES (Details)" sheetId="39" state="visible" r:id="rId39"/>
    <sheet xmlns:r="http://schemas.openxmlformats.org/officeDocument/2006/relationships" name="OTHER LIABILITIES (Details Narr" sheetId="40" state="visible" r:id="rId40"/>
    <sheet xmlns:r="http://schemas.openxmlformats.org/officeDocument/2006/relationships" name="SHAREHOLDERS' EQUITY (Details)" sheetId="41" state="visible" r:id="rId41"/>
    <sheet xmlns:r="http://schemas.openxmlformats.org/officeDocument/2006/relationships" name="SHAREHOLDERS' EQUITY (Details 1" sheetId="42" state="visible" r:id="rId42"/>
    <sheet xmlns:r="http://schemas.openxmlformats.org/officeDocument/2006/relationships" name="SHAREHOLDERS' EQUITY (Details 2" sheetId="43" state="visible" r:id="rId43"/>
    <sheet xmlns:r="http://schemas.openxmlformats.org/officeDocument/2006/relationships" name="SHAREHOLDERS' EQUITY (Details 3" sheetId="44" state="visible" r:id="rId44"/>
    <sheet xmlns:r="http://schemas.openxmlformats.org/officeDocument/2006/relationships" name="SHAREHOLDERS' EQUITY (Details N"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INCOME TAXES (Details 3)" sheetId="49" state="visible" r:id="rId49"/>
    <sheet xmlns:r="http://schemas.openxmlformats.org/officeDocument/2006/relationships" name="INCOME TAXES (Details Narrative" sheetId="50" state="visible" r:id="rId50"/>
    <sheet xmlns:r="http://schemas.openxmlformats.org/officeDocument/2006/relationships" name="LEASES (Details)" sheetId="51" state="visible" r:id="rId51"/>
    <sheet xmlns:r="http://schemas.openxmlformats.org/officeDocument/2006/relationships" name="LEASES (Details 1)" sheetId="52" state="visible" r:id="rId52"/>
    <sheet xmlns:r="http://schemas.openxmlformats.org/officeDocument/2006/relationships" name="LEASES (Details 2)" sheetId="53" state="visible" r:id="rId53"/>
    <sheet xmlns:r="http://schemas.openxmlformats.org/officeDocument/2006/relationships" name="LEASES (Details 3)" sheetId="54" state="visible" r:id="rId54"/>
    <sheet xmlns:r="http://schemas.openxmlformats.org/officeDocument/2006/relationships" name="LEASES (Details 4)" sheetId="55" state="visible" r:id="rId55"/>
    <sheet xmlns:r="http://schemas.openxmlformats.org/officeDocument/2006/relationships" name="LEASES (Details 5)" sheetId="56" state="visible" r:id="rId56"/>
    <sheet xmlns:r="http://schemas.openxmlformats.org/officeDocument/2006/relationships" name="LEASES (Details 6)" sheetId="57" state="visible" r:id="rId57"/>
  </sheets>
  <definedNames/>
  <calcPr calcId="124519" fullCalcOnLoad="1"/>
</workbook>
</file>

<file path=xl/sharedStrings.xml><?xml version="1.0" encoding="utf-8"?>
<sst xmlns="http://schemas.openxmlformats.org/spreadsheetml/2006/main" uniqueCount="554">
  <si>
    <t>Document And Entity Information - USD ($)</t>
  </si>
  <si>
    <t>12 Months Ended</t>
  </si>
  <si>
    <t>Dec. 31, 2019</t>
  </si>
  <si>
    <t>Mar. 30, 2020</t>
  </si>
  <si>
    <t>Jun. 30, 2019</t>
  </si>
  <si>
    <t>Document And Entity Information [Abstract]</t>
  </si>
  <si>
    <t>Entity Registrant Name</t>
  </si>
  <si>
    <t>PAID INC</t>
  </si>
  <si>
    <t>Entity Central Index Key</t>
  </si>
  <si>
    <t>0001017655</t>
  </si>
  <si>
    <t>Current Fiscal Year End Date</t>
  </si>
  <si>
    <t>--12-31</t>
  </si>
  <si>
    <t>Entity Filer Category</t>
  </si>
  <si>
    <t>Non-accelerated Filer</t>
  </si>
  <si>
    <t>Entity Emerging Growth Company</t>
  </si>
  <si>
    <t>false</t>
  </si>
  <si>
    <t>Entity Small Business</t>
  </si>
  <si>
    <t>true</t>
  </si>
  <si>
    <t>Document Type</t>
  </si>
  <si>
    <t>10-K</t>
  </si>
  <si>
    <t>Document Period End Date</t>
  </si>
  <si>
    <t>Dec. 31,
		2019</t>
  </si>
  <si>
    <t>Document Fiscal Year Focus</t>
  </si>
  <si>
    <t>2019</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Entity Shell Company</t>
  </si>
  <si>
    <t>Entity Interactive Data Current</t>
  </si>
  <si>
    <t>Entity Incorporation, State or Country Code</t>
  </si>
  <si>
    <t>DE</t>
  </si>
  <si>
    <t>Entity File Number</t>
  </si>
  <si>
    <t>0-28720</t>
  </si>
  <si>
    <t>BALANCE SHEETS - USD ($)</t>
  </si>
  <si>
    <t>Dec. 31, 2018</t>
  </si>
  <si>
    <t>Current assets:</t>
  </si>
  <si>
    <t>Cash and cash equivalents</t>
  </si>
  <si>
    <t>Accounts receivable, net</t>
  </si>
  <si>
    <t>Prepaid expenses and other current assets</t>
  </si>
  <si>
    <t>Total current assets</t>
  </si>
  <si>
    <t>Property and equipment, net</t>
  </si>
  <si>
    <t>Other intangible assets, net</t>
  </si>
  <si>
    <t>Operating lease right-of-use assets</t>
  </si>
  <si>
    <t>Total assets</t>
  </si>
  <si>
    <t>Current liabilities:</t>
  </si>
  <si>
    <t>Accounts payable</t>
  </si>
  <si>
    <t>Note payable</t>
  </si>
  <si>
    <t>Finance leases - current portion</t>
  </si>
  <si>
    <t>Accrued expenses</t>
  </si>
  <si>
    <t>Contract liabilities</t>
  </si>
  <si>
    <t>Operating lease - current portion</t>
  </si>
  <si>
    <t>Total current liabilities</t>
  </si>
  <si>
    <t>Long term liabilities:</t>
  </si>
  <si>
    <t>Finance leases - net of current portion</t>
  </si>
  <si>
    <t>Operating lease obligations - net of current portion</t>
  </si>
  <si>
    <t>Deferred tax liability, net</t>
  </si>
  <si>
    <t>Total liabilities</t>
  </si>
  <si>
    <t>Commitments and contingencies</t>
  </si>
  <si>
    <t xml:space="preserve"> </t>
  </si>
  <si>
    <t>Shareholders' deficit</t>
  </si>
  <si>
    <t>Series A Preferred stock, $0.001 par value, 5,000,000 shares authorized; 4,438,578 and 3,784,712 shares issued and outstanding at December 31, 2019 and 2018, respectively; liquidation value of $13,808,610 and $11,800,316 at December 31, 2019 and 2018, respectively</t>
  </si>
  <si>
    <t>Common stock, $0.001 par value, 25,000,000 shares authorized; 1,648,657 shares issued and 1,614,817 outstanding at December 31, 2019 and 2018</t>
  </si>
  <si>
    <t>Additional paid-in capital</t>
  </si>
  <si>
    <t>Accumulated other comprehensive income</t>
  </si>
  <si>
    <t>Accumulated deficit</t>
  </si>
  <si>
    <t>Common stock in treasury, at cost, 33,840 shares at December 31, 2019 and 2018</t>
  </si>
  <si>
    <t>Total shareholders' equity</t>
  </si>
  <si>
    <t>Total liabilities and shareholders' equity</t>
  </si>
  <si>
    <t>BALANCE SHEETS (Parenthetical) - USD ($)</t>
  </si>
  <si>
    <t>Shareholders' equity:</t>
  </si>
  <si>
    <t>Common stock, par value</t>
  </si>
  <si>
    <t>Common stock, shares authorized</t>
  </si>
  <si>
    <t>Common stock, shares issued</t>
  </si>
  <si>
    <t>Common stock, shares outstanding</t>
  </si>
  <si>
    <t>Treasury shares</t>
  </si>
  <si>
    <t>Series A Preferred Stock [Member]</t>
  </si>
  <si>
    <t>Preferred stock, par value</t>
  </si>
  <si>
    <t>Preferred stock, shares authorized</t>
  </si>
  <si>
    <t>Preferred stock, shares issued</t>
  </si>
  <si>
    <t>Preferred stock, shares outstanding</t>
  </si>
  <si>
    <t>Preferred stock, liquidation value</t>
  </si>
  <si>
    <t>STATEMENTS OF OPERATIONS - USD ($)</t>
  </si>
  <si>
    <t>Income Statement [Abstract]</t>
  </si>
  <si>
    <t>Revenues, net</t>
  </si>
  <si>
    <t>Cost of revenues</t>
  </si>
  <si>
    <t>Amortization of acquired technology</t>
  </si>
  <si>
    <t>Total cost of revenues</t>
  </si>
  <si>
    <t>Gross profit</t>
  </si>
  <si>
    <t>Operating expenses:</t>
  </si>
  <si>
    <t>Salaries and related</t>
  </si>
  <si>
    <t>General and administrative</t>
  </si>
  <si>
    <t>Loss on impairment of goodwill</t>
  </si>
  <si>
    <t>Amortization of other intangible assets</t>
  </si>
  <si>
    <t>Stock-based compensation</t>
  </si>
  <si>
    <t>Total operating expenses</t>
  </si>
  <si>
    <t>Loss from operations</t>
  </si>
  <si>
    <t>Other income (expense):</t>
  </si>
  <si>
    <t>Interest expense</t>
  </si>
  <si>
    <t>Other income, net</t>
  </si>
  <si>
    <t>Unrealized (gain) loss on stock price guarantee</t>
  </si>
  <si>
    <t>Total other income, net</t>
  </si>
  <si>
    <t>Income (loss) before income tax benefit</t>
  </si>
  <si>
    <t>Income tax benefit</t>
  </si>
  <si>
    <t>Net income (loss)</t>
  </si>
  <si>
    <t>Preferred share redemption discount</t>
  </si>
  <si>
    <t>Preferred dividends</t>
  </si>
  <si>
    <t>Net loss available to common stockholders</t>
  </si>
  <si>
    <t>Net income (loss) per share - basic</t>
  </si>
  <si>
    <t>Net income (loss) per share - diluted</t>
  </si>
  <si>
    <t>Weighted average number of common shares outstanding - basic</t>
  </si>
  <si>
    <t>Weighted average number of common shares outstanding - diluted</t>
  </si>
  <si>
    <t>Consolidated statements of comprehensive income (loss):</t>
  </si>
  <si>
    <t>Other comprehensive income (loss):</t>
  </si>
  <si>
    <t>Foreign currency translation adjustments</t>
  </si>
  <si>
    <t>Comprehensive income (loss)</t>
  </si>
  <si>
    <t>STATEMENTS OF CHANGES IN SHAREHOLDERS' EQUITY - USD ($)</t>
  </si>
  <si>
    <t>Preferred Stock</t>
  </si>
  <si>
    <t>Common Stock</t>
  </si>
  <si>
    <t>Additional Paid in Capital</t>
  </si>
  <si>
    <t>Accumulated Other Comprehensive Income</t>
  </si>
  <si>
    <t>Accumulated Deficit</t>
  </si>
  <si>
    <t>Treasury Stock</t>
  </si>
  <si>
    <t>Total</t>
  </si>
  <si>
    <t>Beginning balance, shares at Dec. 31, 2017</t>
  </si>
  <si>
    <t>Beginning balance, amount at Dec. 31, 2017</t>
  </si>
  <si>
    <t>Repurchase of common and preferred shares, shares</t>
  </si>
  <si>
    <t>Repurchase of common and preferred shares, amount</t>
  </si>
  <si>
    <t>Foreign currency translation adjustment</t>
  </si>
  <si>
    <t>Share-based compensation expense, shares</t>
  </si>
  <si>
    <t>Share-based compensation expense, amount</t>
  </si>
  <si>
    <t>Ending balance, shares at Dec. 31, 2018</t>
  </si>
  <si>
    <t>Ending balance, amount at Dec. 31, 2018</t>
  </si>
  <si>
    <t>Preferred dividends paid</t>
  </si>
  <si>
    <t>Preferred shares issued as compensation, shares</t>
  </si>
  <si>
    <t>Preferred shares issued as compensation, amount</t>
  </si>
  <si>
    <t>Ending balance, shares at Dec. 31, 2019</t>
  </si>
  <si>
    <t>Ending balance, amount at Dec. 31, 2019</t>
  </si>
  <si>
    <t>STATEMENTS OF CASH FLOWS - USD ($)</t>
  </si>
  <si>
    <t>Cash flows from operating activities:</t>
  </si>
  <si>
    <t>Adjustments to reconcile net income (loss) to net cash provided by operating activities:</t>
  </si>
  <si>
    <t>Depreciation and amortization</t>
  </si>
  <si>
    <t>Amortization of operating lease right-of-use assets</t>
  </si>
  <si>
    <t>Share-based compensation</t>
  </si>
  <si>
    <t>Loss on disposal of property and equipment</t>
  </si>
  <si>
    <t>Other income from stock price guarantee</t>
  </si>
  <si>
    <t>Deferred income taxes</t>
  </si>
  <si>
    <t>Changes in assets and liabilities:</t>
  </si>
  <si>
    <t>Accounts receivable</t>
  </si>
  <si>
    <t>Operating lease obligations</t>
  </si>
  <si>
    <t>Net cash provided by operating activities</t>
  </si>
  <si>
    <t>Cash flows from investing activities:</t>
  </si>
  <si>
    <t>Proceeds from sale of property and equipment</t>
  </si>
  <si>
    <t>Purchase of property and equipment</t>
  </si>
  <si>
    <t>Net cash used in investing activities</t>
  </si>
  <si>
    <t>Cash flows from financing activities:</t>
  </si>
  <si>
    <t>Payments on finance leases</t>
  </si>
  <si>
    <t>Payments on note payable</t>
  </si>
  <si>
    <t>Payments on related party note payable</t>
  </si>
  <si>
    <t>Payments of preferred dividends</t>
  </si>
  <si>
    <t>Net cash used in financing activities</t>
  </si>
  <si>
    <t>Effect of exchange rate changes on cash and cash equivalents</t>
  </si>
  <si>
    <t>Net change in cash and cash equivalents</t>
  </si>
  <si>
    <t>Cash and cash equivalents, beginning of year</t>
  </si>
  <si>
    <t>Cash and cash equivalents, ending of year</t>
  </si>
  <si>
    <t>SUPPLEMENTAL DISCLOSURES OF CASH FLOW INFORMATION</t>
  </si>
  <si>
    <t>Income taxes</t>
  </si>
  <si>
    <t>Interest</t>
  </si>
  <si>
    <t>SUPPLEMENTAL DISCLOSURES OF NON-CASH ITEMS</t>
  </si>
  <si>
    <t>Repurchase of preferred and common stock with note payable</t>
  </si>
  <si>
    <t>Issuance of preferred shares for settlement of accrued expenses</t>
  </si>
  <si>
    <t>Operating lease liabilities from obtaining operating lease right of use assets</t>
  </si>
  <si>
    <t>ORGANIZATION</t>
  </si>
  <si>
    <t>Organization, Consolidation and Presentation of Financial Statements [Abstract]</t>
  </si>
  <si>
    <t xml:space="preserve">PAID, Inc. (“PAID”,
the “Company”, “we”, “us”, “our”) has developed AuctionInc, which is a suite of
online shipping and tax management tools assisting businesses with e-commerce storefronts, shipping solutions, tax calculation,
inventory management, and auction processing. The product has tools to assist with other aspects of the fulfillment process, but
the main purpose of the product is to provide accurate shipping and tax calculations and packaging algorithms that provide customers
with the best possible shipping and tax solutions. BeerRun Software (“BeerRun”)
is a brewery management and Alcohol and Tobacco Tax and Trade Bureau tax reporting software. Small craft brewers can utilize the
product to manage brewery schedules, inventory, packaging, sales and purchasing. Tax reporting can be processed with a single click
and is fully customizable by state or providence. The software is designed to integrate with QuickBooks accounting platforms by
using our powerful sync engine. We currently offer two versions of the software BeerRun and BeerRun Light which excludes some of
the enhanced features of BeerRun without disrupting the core functionality of the software. Additional features include Brewpad
and Kegmaster and can be added on to the base product. Craft brewing is on the rise in the United States and we feel that there
is a large potential to grow this portion of our business. ShipTime Canada, Inc. (“ShipTime”)
has developed a SaaS-based application, which focuses on the small - and medium-sized business segments. This offering allows members
to quote, process, generate labels, dispatch and track courier and LTL shipments all from a single interface. The application provides
customers with a choice of today’s leading couriers and freight carriers all with discounted pricing allowing members to
save on every shipment. ShipTime can also be integrated into on-line shopping carts to facilitate sales via ecommerce. We actively
sell directly to small - and medium-sized businesses and through long-standing partnerships with selected associations throughout
Canada. </t>
  </si>
  <si>
    <t>GOING CONCERN AND MANAGEMENT'S PLANS</t>
  </si>
  <si>
    <t>Going Concern And Managements Plans</t>
  </si>
  <si>
    <t xml:space="preserve">The accompanying consolidated
financial statements have been prepared on a going concern basis which contemplates the realization of assets and the satisfaction
of liabilities in the normal course of business. The Company has continued to incur operating losses. For the year ended December
31, 2019, the Company reported an operating loss of $712,033. The Company has an accumulated deficit of $67,008,347 and a working
capital deficit of $397,891 at December 31, 2019. These factors raise substantial doubt about the Company’s ability to continue
as a going concern. Management believes that
the continued growth of the new PAID platform of services in addition to the continued profitability of ShipTime’s services
will return a valuable impact on the Company’s success in the near future. The ongoing positive cash flows from operations
is a significant indicator of our successful transition to the new shipping services. In addition to the existing services provided,
ShipTime will launch products in the United States that are complementary to the current offerings. Although there can be no
assurances, the Company believes that the above management plan will be sufficient to meet the Company's working capital requirements
through the end of 2020 and will have a positive impact on the Company for 2020 and future years. </t>
  </si>
  <si>
    <t>SUMMARY OF SIGNIFICANT ACCOUNTING POLICIES</t>
  </si>
  <si>
    <t>Accounting Policies [Abstract]</t>
  </si>
  <si>
    <t xml:space="preserve">Basis of Presentation The accompanying consolidated
financial statements have been prepared in accordance with accounting principles generally accepted in the United States of America
(“GAAP”). Principles of Consolidation The consolidated financial
statements include the accounts of PAID, Inc. and its wholly owned subsidiaries, PAID Run, LLC and ShipTime Canada. All intercompany
accounts and transactions have been eliminated. Foreign Currency The currency of ShipTime,
the Company’s international subsidiary, is in Canadian dollars. Foreign currency denominated assets and liabilities are translated
into U.S. dollars using the exchange rates in effect at each balance sheet date. Results of operations and cash flows are translated
using the average exchange rates throughout the period. The effect of exchange rate fluctuations on translation of assets and liabilities
is included as a separate component of shareholders’ equity in accumulated other comprehensive income. Geographic Concentrations The Company conducts business
in the U.S. and Canada. For customers headquartered in their respective countries, the Company derived approximately 97% of its
revenues from Canada and 3% from the U.S. during the year ended December 31, 2019, compared to 95% of its revenues from Canada
and 5% from the U.S. during the year ended December 31, 2018. At December 31, 2019 and
2018, the Company maintained 100% of its net property and equipment in Canada. Comprehensive Income (Loss) Comprehensive income (loss)
includes all changes in equity (net assets) during a period from non-owner sources. For the years ended December 31, 2019 and 2018,
the components of comprehensive income (loss) consist solely of foreign currency translation gains (losses). Use of Estimates The preparation of the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made by the Company’s management include,
but are not limited to, the collectability of accounts receivable, the recoverability of long-lived assets, the valuation of deferred
tax assets and liabilities, renewal periods and discount rates for leases and valuation of share-based transactions. Actual results
could materially differ from those estimates. Fair Value Measure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19 and
2018, the Company’s financial instruments include cash and cash equivalents, accounts receivable, accounts payable, notes
payable and accrued expenses. The carrying amount of cash and cash equivalents, accounts receivable, accounts payable, notes payable
and accrued expenses approximates fair value due to the short-term maturities of these instruments. Cash and Cash Equivalents The Company considers all
highly liquid temporary cash investments with an initial maturity of three months or less to be cash equivalents. Management believes
that the carrying amounts of cash equivalents approximate their fair value because of the short maturity period. Concentration of Risk The Company maintains cash
balances at financial institutions that are insured by the Federal Deposit Insurance Corporation (“FDIC”) up to USD
$250,000 and the Canadian Depositors Insurance Corporation (“CDIC”) up to CAD $100,000. At December 31, 2019, the Company
had amounts that exceeded the CDIC insurance limits but none that were in excess of the FDIC insurance limits. The Company has
not experienced any losses in such accounts and believes it is not exposed to any significant credit risk related to these deposits. The Company extends credit
based on an evaluation of the customer's financial condition, generally without requiring collateral. Exposure to losses on receivables
is principally dependent on each customer's financial condition. The Company monitors its exposure for credit losses and maintains
allowances for anticipated losses. Although the Company expects to collect amounts due, actual collections may differ from the
estimated amounts. As of December 31, 2019 and 2018, the Company recorded a provision for doubtful accounts of $0 and $55,433,
respectively. For the years ended
December 31, 2019 and 2018, no revenues from any one individual customer accounted for more than 10% of the total revenues.
As of December 31, 2019, there was one customer that accounted for 39% of the accounts receivable balance. No customer
accounted for more than 10% of the total accounts receivable balance at December 31, 2018. Advanced Royalties Advanced royalties represented
amounts the Company had advanced to certain customers and were recoverable against future royalties earned by the customers. In
connection with one of the Company’s advance royalties with a client, the Company guaranteed that shares of common stock
would sell for at least $60.00 per share. If the shares are not at the required $60.00 per share when they are sold, the
Company has the option of issuing additional shares at their fair value or making cash payments for the difference between the
guaranteed price per share and the fair value of the stock. The change in fair value was recorded at ($3,688) and $3,527
for the year ended December 31, 2019 and 2018, respectively. As of December 31, 2018 the stock price guarantee was $884,241. The
Company would have disputed this obligation if demanded by the client; further, pursuing any action by the client was required
to be filed within six years of the time of the original issuance and the Company believes the time for pursuing an action has
expired. As a result of the expiration the Company eliminated this obligation from its consolidated balance sheet and recorded
$880,553 in other income during the year ended December 31, 2019. Property and Equipment Property and equipment are
stated at cost. Depreciation is computed using the straight-line method over the estimated useful lives of 3 to 8 years. Any leasehold
improvements are depreciated at the lesser of the useful life of the asset or the lease term. Equipment purchased under capital
leases is amortized on a straight-line basis over the estimated useful lives of the asset or the term of the lease, whichever is
shorter. Expenditures for repairs and maintenance are charged to expense as incurred. Right of Use Assets A right-of-use asset represents
a lessee’s right to use a leased asset for the term of the lease. Our right-of-use assets generally consist of an operating
lease for a building.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yet expensed. Other Intangible Assets Other intangible assets
consist of patents, client lists, trade names, customer relationships, brewery and distillery management software and shipping
label generation technology which are being amortized on a straight-line basis over their estimated useful lives. Currently the
intangible assets are being amortized between two and 17 years. Long-Lived Assets and
Goodwill The Company reviews the
carrying values of its long-lived assets and goodwill for possible impairment whenever events or changes in circumstances indicate
that the carrying amount may not be recoverable. If the expected future cash flows from the use of the asset and its eventual disposition
is less than the carrying amount of the asset, an impairment loss is recognized and measured using the fair value of the related
asset. During the year ended December 31, 2018, the Company recorded impairment of goodwill in the amount of $10,354,172. There
can be no assurance, however, that market conditions will not change or demand for the Company’s services will continue,
which could result in additional impairment of long-lived assets in the future. Revenue Recognition The Company generates revenues
principally from fees for coordinating shipping services, sales of shipping calculator subscriptions, brewery management software
subscriptions, and client services (see Note 4). Cost of Revenues Cost of revenues includes
carrier services, web hosting, data storage, and commissions, carrier insurance costs and amortization of acquired technology. Operating Expenses Operating expenses include
indirect expenses, including credit card processing fees, marketing, payroll, travel, facility costs, amortization of other intangibles
and other general and administrative expenses. Advertising Advertising costs are charged
to expense as incurred. For the years ended December 31, 2019 and 2018, advertising expense totaled $165,941 and $154,455, respectively,
and are included in general and administrative expenses in the accompanying consolidated statements of operations and comprehensive
income (loss). Share-Based Compensation The Company grants options
to purchase the Company’s common stock to employees, directors and consultants under stock option plans. The benefits provided
under these plans are share-based payments that the Company accounts for using the fair value method. In addition, during 2018
the Board of Directors approved the issuance of preferred shares for executive compensation which was issued in 2019. The fair value of each option
award is estimated on the date of grant using a Black-Scholes-Merton option pricing model (“Black-Scholes-Merton model”)
that uses assumptions regarding a number of complex and subjective variables. These variables include, but are not limited to,
expected stock price volatility, actual and projected employee stock option exercise behaviors, risk-free interest rate and expected
dividends. Expected volatilities are based on the historical volatility of the Company’s common stock. The expected terms
of options granted are based on analyses of historical employee termination rates and option exercises. The risk-free interest
rate is based on the U.S. Treasury yield in effect at the time of the grant. Since the Company does not expect to pay dividends
on common stock in the foreseeable future, it estimated the dividend yield to be 0%. Share-based compensation
expense recognized during a period is based on the value of the portion of share-based payment awards that is ultimately expected
to vest and is amortized under the straight-line attribution method. As share-based compensation expense recognized in the accompanying
consolidated statements of operations and comprehensive income (loss) for the years ended December 31, 2019 and 2018 is based on
awards ultimately expected to vest, it has been reduced for estimated forfeitures. The fair value method requires forfeitures to
be estimated at the time of grant and revised, if necessary, in subsequent periods if actual forfeitures differ from those estimates.
The Company estimates forfeitures based on historical experience. Changes to the estimated forfeiture rate are accounted for as
a cumulative effect of change in the period the change occurred. Since the Company has a
net operating loss carry-forward as of December 31, 2019 and 2018, no excess tax benefits for tax deductions related to share-based
awards were recognized from any stock options exercised in the years ended December 31, 2019 and 2018 that would have resulted
in a reclassification from cash flows from operating activities to cash flows from financing activities. 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includes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are no unrecognized tax benefits included in the consolidated balance sheet that would, if recognized,
affect the effective tax rate. The Company’s policy
is to recognize interest and/or penalties related to income tax matters in income tax expense. The Company had $0 accrued for interest
and penalties on the Company’s consolidated balance sheets at December 31, 2019 and 2018. The Company is subject to
taxation in the U.S. and various state jurisdictions. The Company does not foresee material changes to its gross uncertain income
tax position liability within the next twelve months. Earnings (Loss) Per Common
Share Basic earnings (loss) per
share represent income (loss) available to common stock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in 2018 totaling 58,852 that may be issued by the Company relate to outstanding stock options and have
been excluded from the computation of diluted loss per share because they would reduce the reported loss per share and therefore
have an anti-dilutive effect. The Company computes its
income (loss) available to common shareholders by subtracting dividends on preferred stock, including undeclared or unpaid dividends
if cumulative, and any deemed dividends or discounts on redeemed preferred stock from its reported net income (loss) and reports
the same on the face of the consolidated statements of operations and comprehensive income (loss). The following is a reconciliation of the numerators and denominators
of the basic and diluted earnings per share computations for the years ended December 31:
2019 2018
Numerator: $ 90,006 $ (11,447,989 )
Denominator: 1,614,817 1,622,671
Effect of dilutive securities 54,361 58,852
Diluted weighted-average diluted shares 1,669,178 1,681,523
Earnings per share attributed to common stockholders – basic $ 0.06 $ (7.06 )
Earnings per share attributed to common stockholders - diluted $ 0.05 $ (7.06 ) Segment Reporting 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five reportable segments are managed separately based
on fundamental differences in their operations. At December 31, 2019, the Company operated in the following five reportable segments:
a) Client services;
b) Shipping calculator services;
c) Brewery management software;
d) Merchant processing services; and
e) Shipping coordination and label generation services. The Company evaluates performance
and allocates resources based upon operating income. The accounting policies of the reportable segments are the same as those described
in this summary of significant accounting policies. The Company’s chief operating decision makers are the Chief Executive
Officer and Chief Financial Officer. The following table compares total revenues for
the years indicated.
Year Ended
December 31, 2019 December 31, 2018
Client services $ 19,395 $ 16,079
Brewery management software 193,150 273,294
Shipping calculator services 148,035 176,159
Merchant processing services 2,011 -
Shipping coordination and label generation services 10,185,704 8,787,918
Total revenues, net $ 10,548,295 $ 9,253,450 The following table compares total income (loss)
from operations for the years indicated.
Year Ended
December 31, 2019 December 31, 2018
Client services $ 14,739 $ 12,373
Brewery management software 51,612 12,530
Shipping calculator services (676,940 ) (818,317 )
Merchant processing services (673 ) -
Shipping coordination and label generation services (100,771 ) (10,861,979 )
Total loss from operations $ (712,033 ) $ (11,655,393 ) Recent Accounting Pronouncements In February 2016,
the Financial Accounting Standards Board (“FASB”) issued Accounting Standards Update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The Company adopted the
new lease standard (ASC 842) on January 1, 2019. We used the modified retrospective approach, which allowed us to make our transition
adjustments at January 1, 2019. We currently have two finance
leases for office furniture and equipment. We maintain a lease inventory for those leased assets, which are currently reported
on our consolidated balance sheets and we continue to report them on our consolidated balance sheet under the new standard. We
reported one material operating lease on our consolidated balance sheet beginning January 1, 2019, resulting in recording
operating lease right-of-use assets and operating lease obligations of approximately $84,000. We determined that no adjustment
to equity was necessary related to implementation of the new lease standard. The Company elected certain
practical expedients and as permitted did not reassess whether existing contracts are or contain leases, the lease classification
and initial direct costs for any existing leases. As part of practical expedients selected the Company also used hindsight in determining
lease terms. The Company has lease agreements with lease and non-lease components, which are accounted for as a single lease component.
Leases with an initial term of twelve months or less are not recorded on the balance sheet as we recognize lease expense for these
leases on a straight-line basis over the lease term. In January 2016, the FASB
issued ASU 2016-01, “Financial Instruments: Recognition and Measurement of Financial Assets and Financial Liabilities”,
which addresses certain aspects of recognition, measurement, presentation and disclosure of financial statements. The Company adopted
the standard on January 1, 2019 with no net effect on its consolidated financial statements. In June 2016, the FASB issued
ASU 2016-13, “Financial Instruments-Credit Losses: Measurement of Credit Losses on Financial Instruments”,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The Company will adopt the new standard effective January 1, 2020 and does not expect the adoption of this guidance
to have a material impact on its consolidated financial statements. In August 2018, the FASB
issued ASU 2018-13, “Changes to Disclosure Requirements for Fair Value Measurements”, which improved the effectiveness
of disclosure requirements for recurring and nonrecurring fair value measurements. The standard removes, modifies, and adds certain
disclosure requirements. The Company will adopt the new standard effective January 1, 2020 and does not expect the adoption of
this guidance to have a material impact on its consolidated financial statements. In December 2019, the FASB
issued ASU No. 2019-12, Income Taxes (Topic 740): “Simplifying the Accounting for Income Taxes” to identify, evaluate,
and improve areas of GAAP for which costs and complexity can be reduced while maintaining or improving the usefulness of the information
provided to users of financial statements. The amendments for ASU No. 2019-12 simplify the accounting for income taxes by removing
certain exceptions to the general principles in Topic 740. The amendments also improve consistent application of and simplify GAAP
for other areas of Topic 740 by clarifying and amending existing guidance. ASU No. 2019-12 is effective for fiscal years beginning
after December 15, 2020, and interim periods within those fiscal years. Early adoption is permitted. An entity that elects to early
adopt must adopt all the amendments in the same period. The Company is currently evaluating the impact of ASU No. 2019-12 and does
not expect the adoption of this guidance to have a material impact on its consolidated financial position or results of operations. </t>
  </si>
  <si>
    <t>REVENUE FROM CONTRACTS WITH CUSTOMERS</t>
  </si>
  <si>
    <t>Revenue from Contract with Customer [Abstract]</t>
  </si>
  <si>
    <t xml:space="preserve">In accordance with current
accounting guidance, the Company recognizes revenue by taking into consideration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Due to the nature of the Company’s product offerings and contracts associated with those products,
the Company’s deliverables do not fluctuate and its revenue recognition is consistent. Nature of Goods and Services For label generation service
revenues the Company recognizes revenue when a customer has successfully prepared a shipping label and had a pickup. The service
is offered to consumers via an online registration and allows users to create a shipping label using a credit card on their account.
ShipTime, in partnership with the Canadian Federation of Independent Businesses (“CFIB”), offered a cash rebate to
its customers. Revenues were recognized net of the cash rebates, which were held in “funds held in trust” account in
the accompanying consolidated balance sheets. The cash rebates were available for twelve months for future use. Rebate revenue
was recognized when the rebate was used. Beginning in 2018, customers
are offered airline miles as a reward in lieu of a cash rebate. As a result, the CFIB allowed the Company to release the funds
held in trust for unused customer rebates back to cash and cash equivalents. As the Company transitioned from cash rebates to airline
mile rewards, customers were allowed to convert their existing cash rebate balances to airline miles at the rate of 10 miles per
$1 of rebates. For the years ended December 31, 2019 and 2018, the Company recognized $8,066 and $67,532, respectively, of other
income related to the conversion of airline miles as the cost was less than the value of the cash rebated exchanged. In December
2019, the Company recognized $95,500 of other income related to the expiration of the cash rebates. Unused airline miles are recorded
in prepaid expenses and other current assets in the accompanying consolidated balance sheets. During the second quarter of 2019
the prepaid miles purchased to be awarded to customers were scheduled to expire. Aeroplan granted permission for a one-time transfer
of the balance of the prepaid miles to the Company’s Aeroplan account. As a result, the Company recorded an expense in the
amount of $32,102. For shipping calculator
revenues and brewery management software revenues, the Company recognizes subscription revenue on a monthly basis. Shipping
calculator customers’ renewal dates are based on their date of installation and registration of the shipping calculator line
of products. The timing of the revenue recognition and cash collection may vary within a given quarter and the deposits for future
services are recorded as contract liabilities on the consolidated balance sheets. Brewery management software subscribers are billed
monthly at the first of the month. All payments are made via credit card for the month following. Revenue Disaggregation The Company operates in
five reportable segments (see Note 3).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the performance obligation has been met, which
is when the customer has successfully prepared a shipping label and had a pickup for shipping coordination and label generation
services. The Company considers control to have transferred at that time because the Company has a present right to payment at
that time, the Company has provided the shipping label, and the customer is able to direct the use of, and obtain substantially
all of the remaining benefits from the shipping label. For arrangements under which
the Company provides a subscription for shipping calculator services and brewery management software, the Company satisfies its
performance obligations over the life of the subscription, typically twelve months or less. The Company has no shipping
and handling activities related to contracts with customers. Revenues are recognized
net of any taxes collected from customers, which are subsequently remitted to government authorities. Significant Payment Terms Pursuant to the Company’s
contracts with its customers, amounts are collected up front primarily through credit/debit card transactions. Accordingly, the
Company determined that its contracts with customers do not include extended payment terms or a significant financing component. Variable Consideration In some cases, the nature
of the Company’s contracts may give rise to variable consideration, including rebates and cancellations or other similar
items that generally decrease the transaction price.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Revenues are recorded net
of variable consideration, such as rebates and cancellations. Warranties The Company’s products
and services are provided on an “as is” basis and no warranties are included in the contracts with customers. Also,
the Company does not offer separately priced extended warranty or product maintenance contracts. Contract Assets Typically, the Company has
already collected revenue from the customer at the time it has satisfied its performance obligation. Accordingly, the Company has
only a small balance of accounts receivable, totaling $131,561 and $87,718 at December 31, 2019 and 2018, respectively. Generally,
the Company does not have material amounts of contract assets since revenue is recognized as control of goods is transferred or
as services are performed. Contract Liabilities (Deferred Revenue) Contract liabilities are
recorded when cash payments are received in advance of the Company’s performance (including rebates). Contract liabilities
were $5,338 and $144,221 at December 31, 2019 and 2018, respectively. During the years ended December 31, 2019 and 2018, the
Company recognized revenues of $40,152 and $157,820, respectively, related to contract liabilities outstanding at the beginning
of each year. </t>
  </si>
  <si>
    <t>PROPERTY AND EQUIPMENT</t>
  </si>
  <si>
    <t>Property, Plant and Equipment [Abstract]</t>
  </si>
  <si>
    <t xml:space="preserve">At December 31, property and equipment consisted
of the following:
2019 2018
Computer equipment and software $ 139,328 $ 134,507
Office furniture and equipment 69,343 54,820
Website development costs 400,866 396,559
609,537 585,886
Accumulated depreciation (519,830 ) (495,043 )
$ 89,707 $ 90,843 Depreciation expense of
property and equipment for the years ended December 31, 2019 and 2018 amounted to $22,111 and $21,958, respectively. </t>
  </si>
  <si>
    <t>INTANGIBLE ASSETS</t>
  </si>
  <si>
    <t>Goodwill and Intangible Assets Disclosure [Abstract]</t>
  </si>
  <si>
    <t xml:space="preserve">The Company holds several
patents for the real-time calculation of shipping costs for items purchased through online auctions using a zip code as a destination
location indicator. It includes shipping charge calculations across multiple carriers and accounts for additional characteristics
of the item being shipped, such as weight, special packaging or handling, and insurance costs. These patents help facilitate rapid
and accurate estimation of shipping costs across multiple shipping carriers and also include real-time calculation of shipping.
In addition, the Company has various other intangibles from past business combinations. At December 31, other intangible assets consisted
of the following:
2019 2018
Patents $ 16,000 $ 16,000
Software 83,750 83,750
Trade name 826,098 785,038
Technology 527,583 501,360
Client list / relationship 4,851,093 4,620,599
Accumulated amortization (2,255,952 ) (1,715,974 )
$ 4,048,572 $ 4,290,773 Amortization expense of
other intangible assets for the years ended December 31, 2019 and 2018 was $468,139 and $814,334, respectively. Amortization of other intangible assets for the
next five years ending December 31 are as follows:
Year Ended December 31,
2020 474,376
2021 474,376
2022 309,156
2023 309,156
2024 309,156
Total 5 year amortization $ 1,876,220 Goodwill Goodwill represents the
excess of the purchase price of the acquired business over the estimated fair value of the underlying net tangible and intangible
assets acquired. During the year ended 2018, the Company determined that the entire balance of goodwill was impaired and recorded
a loss on the impairment of $10,354,172. </t>
  </si>
  <si>
    <t>ACCRUED EXPENSES</t>
  </si>
  <si>
    <t>Payables and Accruals [Abstract]</t>
  </si>
  <si>
    <t xml:space="preserve">At December 31, accrued expenses consist of the
following:
2019 2018
Payroll and related costs $ 1,797 $ 169,691
Professional and consulting fees 960 2,100
Royalties 47,803 51,838
Stock price guarantee (see Note 3) - 884,241
Accrued cost of revenues 114,455 115,133
Sales tax 31,902 31,902
Other 10,869 13,728
Total $ 207,786 $ 1,268,633 </t>
  </si>
  <si>
    <t>OTHER LIABILITIES</t>
  </si>
  <si>
    <t>Other Liabilities [Abstract]</t>
  </si>
  <si>
    <t xml:space="preserve">Notes Payable In 2017, the Company entered
into two notes payable with a shareholder to repurchase common and preferred shares. The first note was for a period of one year
for CAD $120,000 with payment terms of twelve equal installments of CAD $10,328 at an interest rate of 6%. The second note was
an interest-free, seven-month note for CAD $70,992 with payment terms of one payment of CAD $10,000 followed by six equal installments
of CAD $10,165. Both of these notes were paid in full in 2018. In January 2018, the Company
entered into a note payable with a shareholder to repurchase common and preferred shares. The note was an interest-free, eight-month
note for CAD $66,708 with payment terms of one payment of CAD $10,000 followed by eight equal installments of CAD $8,101. This
note was paid in full in the third quarter of 2018. In April 2018, the Company entered into a note payable with a shareholder to
repurchase common and preferred shares. The note was an interest-free, fifteen-month note for CAD $72,500. The Company made payments
on this note in the amount of CAD $31,726. The balance of CAD $40,774 on this note was offset in the third quarter of 2018 against
a note receivable to the same party (see below). In August 2018, the Company entered into a note payable with a shareholder to
repurchase common and preferred shares. The note is an interest-free, six-month note for CAD $122,400 with payment terms of six
equal installments of CAD $20,400. The balance of the note payable as of December 31, 2018 was $14,954. This note was paid in full
in the first quarter of 2019. Notes Receivable In April 2018, the Company
entered into an agreement with a third party to develop software to assist with the growth of the e-commerce platform. The agreement
contained a loan to a third party in the amount of $144,000 to be loaned by the Company in eighteen installments of which CAD $40,744
was actually loaned during 2018. During the third quarter
of 2018, the Company cancelled the agreement and called the CAD $40,774 note with the third party developer. As a result, the balance
of the note receivable was offset against the CAD $72,500 note payable for the repurchase of common and preferred shares issued
to the same party (see above), and no balance on the note receivable is due. </t>
  </si>
  <si>
    <t>RELATED PARTY NOTES PAYABLE</t>
  </si>
  <si>
    <t>Debt Disclosure [Abstract]</t>
  </si>
  <si>
    <t xml:space="preserve">In June 2017, the Company
agreed to make monthly payments of CAD $5,000 to related parties for seven months followed by monthly payments of CAD $15,000 with
one final payment in March 2018 at which point the note was paid in full. </t>
  </si>
  <si>
    <t>COMMITMENTS AND CONTINGENCIES</t>
  </si>
  <si>
    <t>Commitments and Contingencies Disclosure [Abstract]</t>
  </si>
  <si>
    <t xml:space="preserve">Legal Matters In the normal course of
business, the Company periodically becomes involved in litigation. As of December 31, 2019, in the opinion of management, the Company
had no pending litigation that would have a material adverse effect on the Company's consolidated financial position, results of
operations, or cash flows.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 the Company has agreed to indemnify its lessor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 </t>
  </si>
  <si>
    <t>SHAREHOLDERS' EQUITY</t>
  </si>
  <si>
    <t>Equity [Abstract]</t>
  </si>
  <si>
    <t xml:space="preserve">Preferred Stock The Company’s amended Certificate of Incorporation authorizes the issuance of 20,000,000
shares of blank-check preferred stock at $0.001 par value. The Board of Directors will be authorized to fix the designations,
rights, preferences, powers and limitations of each series of the preferred stock. The Company filed a Certificate of Designations
effective on December 30, 2016 which sets aside 5,000,000 shares of Preferred Stock as Series A Preferred Stock. The Series A
Preferred Stock holders have no voting rights and have an aggregate liquidation value of $13,808,610 at December 31, 2019. The
Series A Preferred Stock also carries a coupon payment obligation of 1.5% of the liquidation value per share ($3.03) per year
in cash or additional Series A Preferred Stock, calculated by taking the 30-day average closing price for a share of common stock
for the month immediately preceding the coupon payment date which is made annually. For the years ended December 31, 2019 and
2018, the annual coupon is $192,005 and $166,633, respectively, which has been added to the liquidation value of the preferred
stock. The Series A Preferred Stock have no voting or conversion rights. If purchased, redeemed, or otherwise acquired (other
than conversion), the preferred stock may be reissued. In April 2019, the Company paid the annual coupon for the year ended December
31, 2017. The Company paid the 2018 and 2019 coupon payments totaling $358,638 in 126,727 preferred shares in March of 2020. During 2019, the Board of
Directors satisfied 2018 accrued Executive Compensation by means of issuance of 653,866 preferred shares valued at $83,221. Common Stock The Company has authorized
and reserved for future issuance 512,380 shares of common stock and 3,565,926 shares of preferred stock with respect to the remaining
exchangeable shares to be issued as a result of the ShipTime acquisition. In February 2020, ShipTime
Canada amended its rights to exchange one share of ShipTime Canada stock from 45 Paid common shares and 311 Paid preferred shares
to 356 Paid common shares. The Company made available to its ShipTime Canada exchangeable preferred shareholders the one-time
option to convert existing book entry preferred shares and exchangeable rights to preferred shares into Paid common shares. The
conversion was offered on a one-to-one basis. Twelve shareholders elected to convert 1,908,160 ShipTime exchangeable preferred
rights into Paid common stock and 53,543 Paid preferred book entry shares into Paid common stock. In separate agreements, three
additional shareholders elected to convert 510,314 Paid book entry Series A Preferred Stock into 510,314 shares of Paid common
stock. After the conversion, the Company had 424,255 shares of Series A Preferred Stock outstanding and 5,756,789 shares of common
stock outstanding. The Company has reserved for future issuance 4,654,352 shares of common stock with respect to the remaining
exchangeable shares to be issued as a result of the ShipTime acquisition. Share Repurchase In January 2018, the Company
entered into an agreement to repurchase 109 exchangeable shares of ShipTime common stock. The total shares exchanged in this transaction
were 4,905 common shares and 33,899 preferred shares of the Company. The allocated discount on the repurchase of the preferred
stock was $1.87 per share and has been recorded in accumulated deficit, and reduced the net loss available to common shareholders
in accordance with ASC 260-10-S99-2. The repurchase of the common shares was recorded at an allocated cost of $1.59 per share.
In April 2018, the Company entered in a second agreement with a shareholder to purchase 120 exchangeable shares of ShipTime common
stock. The total shares exchanged in this transaction were 5,400 common shares and 37,320 preferred shares of the Company. The
discount on the repurchase of preferred stock was $1.90 per share and has been recorded in accumulated deficit, and reduced the
net loss available to common shareholders. The repurchase of the common shares was recorded at an allocated cost of $1.58 per share.
In August 2018, the Company entered in an additional agreement with a shareholder to purchase 200 exchangeable shares of ShipTime
common stock. The total shares exchanged in this transaction were 9,000 common shares and 62,200 preferred shares of the Company.
The discount on the repurchase of preferred stock was $1.87 per share and has been recorded in accumulated deficit, and was added
to the net loss available to common shareholders. The repurchase of the common shares was recorded at an allocated cost of $1.58
per share. There were no share repurchase agreements in 2019. Share-Based Incentive
Plans During the years ended December
31, 2019 and 2018, the Company had three stock option plans that include both incentive and non-qualified options to be granted
to certain eligible employees, non-employee directors, or consultants of the Company. On March 23, 2018, the Board
of Directors voted to approve the 2018 Stock Option Plan which reserves 450,000 non-qualified stock options to be granted to employees.
The Company has three additional stock option plans that include both incentive and non-qualified stock options to be granted to
certain eligible employees, non-employee directors, or consultants of the Company. The Company granted 215,177 stock options to
employees and consultants during the year ended December 31, 2018. For the year ended December 31, 2019, the Company granted 136,020
stock options to employees, consultants and directors. The 2019 options have vesting periods of immediately and over a two-year
period, they expire if not exercised within ten years from grant date, and the exercise price ranges from $2.92 to $3.00 per share. During 2019, as a result of the resignation of one employee the Company recorded 12,500 expired options
and an additional 12,500 that were cancelled. Active Plans: 2018 Plan On March 23, 2018, the Company
adopted the 2018 Non-Qualified Stock Option Plan (the "2018 Plan"). The purpose of the 2018 Plan is to provide long-term
incentives and rewards to those employees of the Company, and any other individuals, whether directors, consultants or advisors
who are in a position to contribute to the long-term success and growth of the Company. The options granted have a 10-year contractual
term and have a vesting period that ranges from one hundred percent on the date of grant to fully vest over a two-year period.
There are currently 164,803 shares reserved for future issuance under this plan. Information with respect to stock options granted
under this plan during the year ended December 31, 2019 is as follows:
Number of shares Weighted average exercise price per share
Options outstanding at January 1, 2019 175,177 $ 3.99
Granted 136,020 2.97
Cancelled (12,500 ) 4.10
Expired (12,500 ) 4.10
Options outstanding at December 31, 2019 286,197 $ 3.50 2012 Plan On October 15, 2012, the
Company adopted the 2012 Non-Qualified Stock Option Plan (the "2012 Plan"). The purpose of the 2012 Plan is to provide
long-term incentives and rewards to those employees of the Company, and any other individuals, whether directors, consultants or
advisors who are in a position to contribute to the long-term success and growth of the Company. The options granted have a 10-year
contractual term and vest one hundred percent on the date of grant. There are no shares reserved for future issuance under this
plan. Information with respect to stock options granted under this plan during the year ended December 31, 2019 is as follows:
Number of shares Weighted average exercise price per share
Options outstanding at January 1, 2019 36,000 $ 0.98
Granted - -
Cancelled - -
Exercised - -
Options outstanding at December 31, 2019 36,000 $ 0.98 2011 Plan On February 1, 2011, the
Company adopted the 2011 Non-Qualified Stock Option Plan (the "2011 Plan"). Under the 2011 Plan, employees and consultants
may elect to receive their gross compensation in the form of options, exercisable at $0.98 per share, to acquire the number of
shares of the Company's common stock equal to their gross compensation divided by the fair value of the stock on the date of grant.
The options granted have a 10-year contractual term and have vesting periods that range from one hundred percent on the date of
grant to one-third immediately, one-third vesting in 18 months and the final one-third vesting in 36 months from the date of the
grant. There are no shares reserved for issuance under this plan. Information with respect to stock options granted under this
plan during the year ended December 31, 2019 is as follows:
Number of shares Weighted average exercise price per share
Options outstanding at January 1, 2019 43,000 $ 3.00
Granted - -
Cancelled - -
Exercised - -
Options outstanding at December 31, 2019 43,000 $ 3.00 2002 Plan The 2002 Stock Option Plan
(“2002 Plan”) provides for the award of qualified and non-qualified options for up to 60,000 shares. The options granted
have a ten-year contractual term and have a vesting schedule of either immediately, two years, or four years from the date of grant.
There are no shares reserved for issuance under this plan. Information with respect to stock options granted under this plan during
the year ended December 31, 2019 is as follows:
Number of shares Weighted average exercise price per share
Options outstanding at January 1, 2019 16,000 $ 23.33
Granted - -
Cancelled - -
Exercised - -
Options outstanding at December 31, 2019 16,000 $ 23.33
Fair value of issuances The fair value of the Company's
option grants under the 2018, 2012, 2011, and 2002 Plans was estimated at the date of grant using the Black-Scholes-Merton model
with the following weighted average assumptions:
2019 2018
Expected term (based upon historical experience) 5.0 years 5.6 years
Expected volatility 178 - 180 % 218 %
Expected dividends None None
Risk free interest rate 2.05 - 2.4 % 2.68 % For the years ended December
31, 2019 and 2018, the Company recorded total share-based compensation expense of $407,974 and $599,799,
respectively, which is recorded in general and administrative expenses in the accompanying consolidated statements of operations
and comprehensive income (loss). The Company has unrecognized
share-based compensation expense of $92,327 for options outstanding as of December 31, 2019 which will be recognized in fiscal
years 2020, 2021 and 2022. Information pertaining to
options outstanding and exercisable at December 31, 2019 is as follows:
Options Exercisable
Exercise Prices Number of shares Weighted Average Remaining contractual Life (In Years) Number of shares Weighted Average Remaining contractual Life (In Years)
$ 0.98 52,500 3.93 52,500 3.93
$ 2.92 52,500 9.13 42,500 9.19
$ 2.99 1,245 9.37 415 9.37
$ 3.00 82,275 9.62 53,942 9.62
$ 3.30 37,500 7.75 37,500 7.75
$ 3.50 31,477 8.76 20,985 8.76
$ 4.10 118,700 8.23 89,133 8.23
$ 72.50 5,000 1.86 5,000 1.86
381,197 7.98 301,975 7.73 Summary of all stock option plans during the year ended December
31, 2019 is as follows:
Number of Shares Weighted Average Price Weighted Average Remaining Contractual Life (In Years) Aggregate Intrinsic Value
Options outstanding at January 1, 2019 270,177
Granted 136,020 2.97
Cancelled (12,500 ) 4.10
Expired (12,500 ) 4.10
Options outstanding and expected to vest at December 31, 2019 381,197 $ 4.03 7.98 $ 101,063
Options exercisable at December 31, 2019 301,975 $ 4.92 7.73 $ 101,063 The aggregate intrinsic
value of options is calculated as the difference between the exercise price of options and the fair value of the Company’s
common stock. Warrants From time to time, the Company
issues warrants to purchase shares of the Company’s common stock to investors, note holders and to non-employees for services
rendered or to be rendered in the future. A summary of the warrant
activity during the year ended December 31, 2019 is as follows:
Number of Shares Subject to Warrants Outstanding Weighted Average Exercise Price
Warrants outstanding - January 1, 2019 34,425 $ 0.87
Granted - -
Exercised - -
Warrants outstanding and exercisable - December 31, 2019 34,425 $ 0.87
Weighted average remaining contractual life of the outstanding warrants in years 2.0 years </t>
  </si>
  <si>
    <t>INCOME TAXES</t>
  </si>
  <si>
    <t>Income Tax Disclosure [Abstract]</t>
  </si>
  <si>
    <t xml:space="preserve">The Company’s income (loss) before
taxes includes the following components for the years ended December 31:
2019 2018
U.S. $ 277,014 $ (964,658 )
Foreign 2,793 (10,630,164 )
$ 279,807 $ (11,594,822 ) The Company is subject to
taxation in the U.S., Canada, and Massachusetts. The provision (benefit) for income taxes for the years ended December 31 are summarized
below:
2019 2018
Current:
Federal $ - $ -
State 456 456
Foreign 62,135 20,106
Total current 62,591 20,562
Deferred:
Federal - -
State - -
Foreign (64,795 ) (83,858 )
Total deferred (64,795 ) (83,858 )
Income tax provision (benefit) $ (2,204 ) $ (63,296 ) A reconciliation of
income taxes computed by applying the statutory U.S. income tax rate to the Company’s income (loss) before income tax
benefit to the income benefit is as follows for the years ended December 31:
2019 2018
U.S. federal statutory tax rate 21.00 % 21.00 %
State tax benefit, net 7.62 % 0.16 %
Stock compensation 8.79 % (3.43 )%
Attributes expiration 114.46 % - %
Other 1.82 % (0.85 )%
Impairment of goodwill - % (18.87 )%
Valuation allowance (154.66 )% 2.57 %
Effective income tax rate (0.97 )% 0.58 % 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as of December 31:
2019 2018
Deferred taxes:
NOLs $ 10,155,715 $ 10,391,563
Inventory and other reserves - 31,892
Change in value of stock - 241,575
Nonqualified stock option expense 380,544 297,822
Lease liability 32,576 -
Other 96 96
Total deferred tax assets 10,568,931 10,962,948
Depreciation and amortization (1,012,528 ) (1,024,619 )
Right-of-use assets (31,929 ) -
Valuation allowance (10,594,663 ) (11,026,635 )
Net deferred tax liabilities $ (1,070,189 ) $ (1,088,306 ) Realization of deferred
tax assets is dependent upon future earnings, if any, the timing and amount of which are uncertain. Accordingly, the net deferred
tax assets have been fully offset by a valuation allowance. The reduction in the valuation allowance is approximately $432,000
in 2019. As of December 31, 2019,
the Company had net operating loss carryforwards for federal income tax purposes of approximately $44,552,000. Of the total amount
approximately $99,000 were generated after January 1, 2018, and therefore will not expire but can only be used to offset 80 percent
of future taxable income. The remaining amount of approximately $44,423,000 expire beginning in the year 2020. As of December 31,
2019, the Company had net operating loss carryforwards for state income tax purposes of approximately $12,228,000 which expire
beginning in the year 2030. Utilization of the net operating
losses may be subject to substantial annual limitation due to federal and state ownership change limitation provided by the Internal
Revenue Code and similar state provisions. Such annual limitations could result in the expiration of the net operating losses and
credits before their utilization. The Company has not performed an analysis to determine the limitation of the net operating loss
carryforwards. A valuation allowance of
100% has been established in respect of the deferred income tax assets due to the uncertainty of the Company’s utilization
of such deferred tax assets for the U.S. federal and state on each of the Company’s consolidated balance sheets at December
31, 2019 and 2018. The income tax provision
at December 31, 2019 reflects a full accounting of tax filings under ASC Subtopic 740-10. Paid, Inc. is subject to U.S. federal
and Massachusetts state tax. With limited exceptions, the Company is no longer subject to U.S. federal, state and local income
tax examinations by tax authorities for years before 2016. Generally, the tax years remain open for examination by the Federal
authority under three-year statute of limitation; however, states generally keep their statute open for four years. In addition,
the Company's tax years from inception are subject to limited examination by the United States and Massachusetts authorities due
to the carry forward of unutilized net operating losses. ShipTime is subject to taxation in Canada and Ontario. The Company recognizes
interest and penalties, as estimated or incurred, as general and administrative expense. </t>
  </si>
  <si>
    <t>LEASES</t>
  </si>
  <si>
    <t>Leases [Abstract]</t>
  </si>
  <si>
    <t xml:space="preserve">We have an operating lease
for our corporate offices in Canada and finance leases for furniture and equipment. Our leases have remaining lease terms of twelve
months to forty-six months, and our primary operating leases include options to extend the leases for four years. Future renewal
options that are not likely to be executed as of the balance sheet date are excluded from right-of-use assets and related lease
liabilities. We report operating leased
assets, as well as operating lease current and noncurrent obligations on our balance sheets for the right to use the building in
our business. Our finance leases represent furniture and office equipment; we report the furniture and equipment, as well as finance
lease current and noncurrent obligations on our balance sheet. Generally, interest rates
are stated in our leases for equipment. When no interest rate is stated in a lease, however, we review the interest rates implicit
in our recent finance leases to estimate our incremental borrowing rate. We determine the rate implicit in a lease by using the
most recent finance lease rate, or other method we think most closely represents our incremental borrowing rate. The components of lease expense were as follows:
Year Ended December 31, 2019
Operating lease cost $ 31,009
Finance lease cost:
Amortization of leased assets $ 10,636
Interest on lease liabilities 1,669
Total finance lease cost $ 12,305 Supplemental cash flow information related to
leases was as follows:
Year Ended December 31, 2019
Cash paid for amounts included in leases:
Operating cash flows from operating leases $ 30,960
Operating cash flows from finance leases $ 1,669
Financing cash flows from finance leases $ 8,821
Right-of-use assets obtained in exchange for lease obligations:
Operating leases $ 55,600
Finance leases $ - Supplemental balance sheet information related
to leases was as follows:
December 31, 2019
Operating leases:
Operating lease right-of-use assets $ 121,440
Current portion of operating lease obligations $ 30,255
Operating lease obligations, net of current portion 93,642
Total operating lease liabilities $ 123,897
Finance leases:
Property and equipment, at cost $ 53,183
Accumulated depreciation (37,227 )
Property and equipment, net $ 15,956
Current portion of finance lease obligations $ 9,951
Finance lease obligations, net of current portion 2,797
Total finance lease liabilities $ 12,748
Year Ended December 31, 2019
Weighted Average Remaining Lease Term
Operating lease 3.6 years
Finance leases 1.3 years
Weighted Average Discount Rate
Operating lease 9.0 %
Finance leases 9.7 % Upon adoption of the new lease standard, discount rates used for
existing leases were established at January 1, 2019. A summary of future minimum payments under non-cancellable
operating lease commitment as of December 31, 2019 is as follows:
Years ending December 31, Total
2020 $ 39,275
2021 39,275
2022 39,275
2023 26,183
Total lease liabilities 144,008
Less amount representing interest (20,111 )
Total 123,897
Less current portion (30,255 )
$ 93,642 The following is a schedule of minimum future
rentals on the non-cancelable finance leases as of December 31, 2019:
Year ending December 31, Total
2020 $ 10,508
2021 2,809
Total minimum payments required: 13,317
Less amount representing interest: (569 )
Present value of net minimum lease payments: 12,748
Less current portion (9,951 )
$ 2,797 Disclosures related to periods prior to adoption of ASC 842 Minimum future lease payments under lease obligations as of December
31, 2018 are as follows:
Year Ended December 31, Capital Operating
2019 $ 10,222 $ 29,779
2020 10,222 38,202
2021 2,736 38,202
2022 - 38,202
2023 - 25,477
Total future minimum lease payments 23,180 $ 169,862
Less amount representing interest (2,484 )
Present value of net minimum lease payment 20,696
Less current portion (8,580 )
$ 12,116 </t>
  </si>
  <si>
    <t>SUBSEQUENT EVENTS</t>
  </si>
  <si>
    <t>Subsequent Events [Abstract]</t>
  </si>
  <si>
    <t>In December 2019, a novel
strain of coronavirus disease (“COVID-19”) was first reported in Wuhan, China. Less than four months later, on March
11, 2020, the World Health Organization declared COVID-19 a global pandemic. The extent of COVID-19’s effect on the Company’s
operational and financial performance will depend on future developments, including the duration, spread and intensity of the
pandemic, all of which are uncertain and difficult to predict considering the rapidly evolving landscape. The Company is currently
analyzing the potential impacts to all of its business segments. At this time, it is not possible to determine the magnitude of
the overall impact of COVID-19 on the Company’s business. However, it could have a material adverse effect on the Company’s
business, financial condition, liquidity, results of operations, and cash flows. The Company has evaluated subsequent
events through the filing of this Annual Report on Form 10-K, and determined that there have been no events that have occurred
that would require adjustment to or additional disclosure in the consolidated financial statements, except as disclosed herein.</t>
  </si>
  <si>
    <t>SUMMARY OF SIGNIFICANT ACCOUNTING POLICIES (Policies)</t>
  </si>
  <si>
    <t>Basis of Presentation</t>
  </si>
  <si>
    <t xml:space="preserve">The accompanying consolidated
financial statements have been prepared in accordance with accounting principles generally accepted in the United States of America
(“GAAP”). </t>
  </si>
  <si>
    <t>Principles of Consolidation</t>
  </si>
  <si>
    <t xml:space="preserve">The consolidated financial
statements include the accounts of PAID, Inc. and its wholly owned subsidiaries, PAID Run, LLC and ShipTime Canada. All intercompany
accounts and transactions have been eliminated. </t>
  </si>
  <si>
    <t>Foreign Currency</t>
  </si>
  <si>
    <t xml:space="preserve"> The currency of ShipTime,
the Company’s international subsidiary, is in Canadian dollars. Foreign currency denominated assets and liabilities are translated
into U.S. dollars using the exchange rates in effect at each balance sheet date. Results of operations and cash flows are translated
using the average exchange rates throughout the period. The effect of exchange rate fluctuations on translation of assets and liabilities
is included as a separate component of shareholders’ equity in accumulated other comprehensive income. </t>
  </si>
  <si>
    <t>Geographic Concentrations</t>
  </si>
  <si>
    <t xml:space="preserve">The Company conducts business
in the U.S. and Canada. For customers headquartered in their respective countries, the Company derived approximately 97% of its
revenues from Canada and 3% from the U.S. during the year ended December 31, 2019, compared to 95% of its revenues from Canada
and 5% from the U.S. during the year ended December 31, 2018. At December 31, 2019 and
2018, the Company maintained 100% of its net property and equipment in Canada. </t>
  </si>
  <si>
    <t>Comprehensive Income (Loss)</t>
  </si>
  <si>
    <t xml:space="preserve">Comprehensive income (loss)
includes all changes in equity (net assets) during a period from non-owner sources. For the years ended December 31, 2019 and 2018,
the components of comprehensive income (loss) consist solely of foreign currency translation gains (losses). </t>
  </si>
  <si>
    <t>Use of Estimates</t>
  </si>
  <si>
    <t xml:space="preserve">The preparation of the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made by the Company’s management include,
but are not limited to, the collectability of accounts receivable, the recoverability of long-lived assets, the valuation of deferred
tax assets and liabilities, renewal periods and discount rates for leases and valuation of share-based transactions. Actual results
could materially differ from those estimates. </t>
  </si>
  <si>
    <t>Fair Value Measurements</t>
  </si>
  <si>
    <t xml:space="preserve">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19 and
2018, the Company’s financial instruments include cash and cash equivalents, accounts receivable, accounts payable, notes
payable and accrued expenses. The carrying amount of cash and cash equivalents, accounts receivable, accounts payable, notes payable
and accrued expenses approximates fair value due to the short-term maturities of these instruments. </t>
  </si>
  <si>
    <t>Cash and Cash Equivalents</t>
  </si>
  <si>
    <t xml:space="preserve">The Company considers all
highly liquid temporary cash investments with an initial maturity of three months or less to be cash equivalents. Management believes
that the carrying amounts of cash equivalents approximate their fair value because of the short maturity period. </t>
  </si>
  <si>
    <t>Concentration of Credit Risk</t>
  </si>
  <si>
    <t xml:space="preserve">The Company maintains cash
balances at financial institutions that are insured by the Federal Deposit Insurance Corporation (“FDIC”) up to USD
$250,000 and the Canadian Depositors Insurance Corporation (“CDIC”) up to CAD $100,000. At December 31, 2019, the Company
had amounts that exceeded the CDIC insurance limits but none that were in excess of the FDIC insurance limits. The Company has
not experienced any losses in such accounts and believes it is not exposed to any significant credit risk related to these deposits. The Company extends credit
based on an evaluation of the customer's financial condition, generally without requiring collateral. Exposure to losses on receivables
is principally dependent on each customer's financial condition. The Company monitors its exposure for credit losses and maintains
allowances for anticipated losses. Although the Company expects to collect amounts due, actual collections may differ from the
estimated amounts. As of December 31, 2019 and 2018, the Company recorded a provision for doubtful accounts of $0 and $55,433,
respectively. For the years ended
December 31, 2019 and 2018, no revenues from any one individual customer accounted for more than 10% of the total revenues.
As of December 31, 2019, there was one customer that accounted for 39% of the accounts receivable balance. No customer
accounted for more than 10% of the total accounts receivable balance at December 31, 2018. </t>
  </si>
  <si>
    <t>Advanced Royalties</t>
  </si>
  <si>
    <t xml:space="preserve">Advanced royalties represented
amounts the Company had advanced to certain customers and were recoverable against future royalties earned by the customers. In
connection with one of the Company’s advance royalties with a client, the Company guaranteed that shares of common stock
would sell for at least $60.00 per share. If the shares are not at the required $60.00 per share when they are sold, the
Company has the option of issuing additional shares at their fair value or making cash payments for the difference between the
guaranteed price per share and the fair value of the stock. The change in fair value was recorded at ($3,688) and $3,527
for the year ended December 31, 2019 and 2018, respectively. As of December 31, 2018 the stock price guarantee was $884,241. The
Company would have disputed this obligation if demanded by the client; further, pursuing any action by the client was required
to be filed within six years of the time of the original issuance and the Company believes the time for pursuing an action has
expired. As a result of the expiration the Company eliminated this obligation from its consolidated balance sheet and recorded
$880,553 in other income during the year ended December 31, 2019. </t>
  </si>
  <si>
    <t>Property and Equipment</t>
  </si>
  <si>
    <t xml:space="preserve">Property and equipment are
stated at cost. Depreciation is computed using the straight-line method over the estimated useful lives of 3 to 8 years. Any leasehold
improvements are depreciated at the lesser of the useful life of the asset or the lease term. Equipment purchased under capital
leases is amortized on a straight-line basis over the estimated useful lives of the asset or the term of the lease, whichever is
shorter. Expenditures for repairs and maintenance are charged to expense as incurred. </t>
  </si>
  <si>
    <t>Right of Use Assets</t>
  </si>
  <si>
    <t xml:space="preserve">A right-of-use asset represents
a lessee’s right to use a leased asset for the term of the lease. Our right-of-use assets generally consist of an operating
lease for a building.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yet expensed. </t>
  </si>
  <si>
    <t>Other Intangible Assets</t>
  </si>
  <si>
    <t xml:space="preserve">Other intangible assets
consist of patents, client lists, trade names, customer relationships, brewery and distillery management software and shipping
label generation technology which are being amortized on a straight-line basis over their estimated useful lives. Currently the
intangible assets are being amortized between two and 17 years. </t>
  </si>
  <si>
    <t>Long-Lived Assets and Goodwill</t>
  </si>
  <si>
    <t xml:space="preserve">The Company reviews the
carrying values of its long-lived assets and goodwill for possible impairment whenever events or changes in circumstances indicate
that the carrying amount may not be recoverable. If the expected future cash flows from the use of the asset and its eventual disposition
is less than the carrying amount of the asset, an impairment loss is recognized and measured using the fair value of the related
asset. During the year ended December 31, 2018, the Company recorded impairment of goodwill in the amount of $10,354,172. There
can be no assurance, however, that market conditions will not change or demand for the Company’s services will continue,
which could result in additional impairment of long-lived assets in the future. </t>
  </si>
  <si>
    <t>Revenue Recognition</t>
  </si>
  <si>
    <t xml:space="preserve">The Company generates revenues
principally from fees for coordinating shipping services, sales of shipping calculator subscriptions, brewery management software
subscriptions, and client services (see Note 4). </t>
  </si>
  <si>
    <t>Cost of Revenues</t>
  </si>
  <si>
    <t xml:space="preserve">Cost of revenues includes
carrier services, web hosting, data storage, and commissions, carrier insurance costs and amortization of acquired technology. </t>
  </si>
  <si>
    <t>Operating Expenses</t>
  </si>
  <si>
    <t xml:space="preserve">Operating expenses include
indirect expenses, including credit card processing fees, marketing, payroll, travel, facility costs, amortization of other intangibles
and other general and administrative expenses. </t>
  </si>
  <si>
    <t>Advertising</t>
  </si>
  <si>
    <t xml:space="preserve">Advertising costs are charged
to expense as incurred. For the years ended December 31, 2019 and 2018, advertising expense totaled $165,941 and $154,455, respectively,
and are included in general and administrative expenses in the accompanying consolidated statements of operations and comprehensive
income (loss). </t>
  </si>
  <si>
    <t>Share-Based Compensation</t>
  </si>
  <si>
    <t xml:space="preserve">The Company grants options
to purchase the Company’s common stock to employees, directors and consultants under stock option plans. The benefits provided
under these plans are share-based payments that the Company accounts for using the fair value method. In addition, during 2018
the Board of Directors approved the issuance of preferred shares for executive compensation which was issued in 2019. The fair value of each option
award is estimated on the date of grant using a Black-Scholes-Merton option pricing model (“Black-Scholes-Merton model”)
that uses assumptions regarding a number of complex and subjective variables. These variables include, but are not limited to,
expected stock price volatility, actual and projected employee stock option exercise behaviors, risk-free interest rate and expected
dividends. Expected volatilities are based on the historical volatility of the Company’s common stock. The expected terms
of options granted are based on analyses of historical employee termination rates and option exercises. The risk-free interest
rate is based on the U.S. Treasury yield in effect at the time of the grant. Since the Company does not expect to pay dividends
on common stock in the foreseeable future, it estimated the dividend yield to be 0%. Share-based compensation
expense recognized during a period is based on the value of the portion of share-based payment awards that is ultimately expected
to vest and is amortized under the straight-line attribution method. As share-based compensation expense recognized in the accompanying
consolidated statements of operations and comprehensive income (loss) for the years ended December 31, 2019 and 2018 is based on
awards ultimately expected to vest, it has been reduced for estimated forfeitures. The fair value method requires forfeitures to
be estimated at the time of grant and revised, if necessary, in subsequent periods if actual forfeitures differ from those estimates.
The Company estimates forfeitures based on historical experience. Changes to the estimated forfeiture rate are accounted for as
a cumulative effect of change in the period the change occurred. Since the Company has a
net operating loss carry-forward as of December 31, 2019 and 2018, no excess tax benefits for tax deductions related to share-based
awards were recognized from any stock options exercised in the years ended December 31, 2019 and 2018 that would have resulted
in a reclassification from cash flows from operating activities to cash flows from financing activities. </t>
  </si>
  <si>
    <t>Income Taxes</t>
  </si>
  <si>
    <t xml:space="preserve">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includes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are no unrecognized tax benefits included in the consolidated balance sheet that would, if recognized, affect the effective tax rate. The Company’s policy
is to recognize interest and/or penalties related to income tax matters in income tax expense. The Company had $0 accrued for interest
and penalties on the Company’s consolidated balance sheets at December 31, 2019 and 2018. The Company is subject to
taxation in the U.S. and various state jurisdictions. The Company does not foresee material changes to its gross uncertain income
tax position liability within the next twelve months. </t>
  </si>
  <si>
    <t>Earnings (Loss) Per Common Share</t>
  </si>
  <si>
    <t xml:space="preserve">Basic earnings (loss) per
share represent income (loss) available to common stock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in 2018 totaling 58,852 that may be issued by the Company relate to outstanding stock options and have
been excluded from the computation of diluted loss per share because they would reduce the reported loss per share and therefore
have an anti-dilutive effect. The Company computes its
income (loss) available to common shareholders by subtracting dividends on preferred stock, including undeclared or unpaid dividends
if cumulative, and any deemed dividends or discounts on redeemed preferred stock from its reported net income (loss) and reports
the same on the face of the consolidated statements of operations and comprehensive income (loss). The following is a reconciliation of the numerators and denominators
of the basic and diluted earnings per share computations for the years ended December 31:
2019 2018
Numerator: $ 90,006 $ (11,447,989 )
Denominator: 1,614,817 1,622,671
Effect of dilutive securities 54,361 58,852
Diluted weighted-average diluted shares 1,669,178 1,681,523
Earnings per share attributed to common stockholders – basic $ 0.06 $ (7.06 )
Earnings per share attributed to common stockholders - diluted $ 0.05 $ (7.06 ) </t>
  </si>
  <si>
    <t>Segment Reporting</t>
  </si>
  <si>
    <t xml:space="preserve">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five reportable segments are managed separately based
on fundamental differences in their operations. At December 31, 2019, the Company operated in the following five reportable segments:
a) Client services;
b) Shipping calculator services;
c) Brewery management software;
d) Merchant processing services; and
e) Shipping coordination and label generation services. The Company evaluates performance
and allocates resources based upon operating income. The accounting policies of the reportable segments are the same as those described
in this summary of significant accounting policies. The Company’s chief operating decision makers are the Chief Executive
Officer and Chief Financial Officer. The following table compares total revenues for
the years indicated.
Year Ended
December 31, 2019 December 31, 2018
Client services $ 19,395 $ 16,079
Brewery management software 193,150 273,294
Shipping calculator services 148,035 176,159
Merchant processing services 2,011 -
Shipping coordination and label generation services 10,185,704 8,787,918
Total revenues, net $ 10,548,295 $ 9,253,450 The following table compares total income (loss)
from operations for the years indicated.
Year Ended
December 31, 2019 December 31, 2018
Client services $ 14,739 $ 12,373
Brewery management software 51,612 12,530
Shipping calculator services (676,940 ) (818,317 )
Merchant processing services (673 ) -
Shipping coordination and label generation services (100,771 ) (10,861,979 )
Total loss from operations $ (712,033 ) $ (11,655,393 ) </t>
  </si>
  <si>
    <t>Recent Accounting Pronouncements</t>
  </si>
  <si>
    <t xml:space="preserve"> In February 2016,
the Financial Accounting Standards Board (“FASB”) issued Accounting Standards Update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The Company adopted the
new lease standard (ASC 842) on January 1, 2019. We used the modified retrospective approach, which allowed us to make our transition
adjustments at January 1, 2019. We currently have two finance
leases for office furniture and equipment. We maintain a lease inventory for those leased assets, which are currently reported
on our consolidated balance sheets and we continue to report them on our consolidated balance sheet under the new standard. We reported one material operating lease on our consolidated balance sheet beginning January 1, 2019, resulting in recording
operating lease right-of-use assets and operating lease obligations of approximately $84,000. We determined that no adjustment
to equity was necessary related to implementation of the new lease standard. The Company elected certain
practical expedients and as permitted did not reassess whether existing contracts are or contain leases, the lease classification
and initial direct costs for any existing leases. As part of practical expedients selected the Company also used hindsight in determining
lease terms. The Company has lease agreements with lease and non-lease components, which are accounted for as a single lease component.
Leases with an initial term of twelve months or less are not recorded on the balance sheet as we recognize lease expense for these
leases on a straight-line basis over the lease term. In January 2016, the FASB
issued ASU 2016-01, “Financial Instruments: Recognition and Measurement of Financial Assets and Financial Liabilities”,
which addresses certain aspects of recognition, measurement, presentation and disclosure of financial statements. The Company adopted
the standard on January 1, 2019 with no net effect on its consolidated financial statements. In June 2016, the FASB issued
ASU 2016-13, “Financial Instruments-Credit Losses: Measurement of Credit Losses on Financial Instruments”,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The Company will adopt the new standard effective January 1, 2020 and does not expect the adoption of this guidance
to have a material impact on its consolidated financial statements. In August 2018, the FASB
issued ASU 2018-13, “Changes to Disclosure Requirements for Fair Value Measurements”, which improved the effectiveness
of disclosure requirements for recurring and nonrecurring fair value measurements. The standard removes, modifies, and adds certain
disclosure requirements. The Company will adopt the new standard effective January 1, 2020 and does not expect the adoption of
this guidance to have a material impact on its consolidated financial statements. In December 2019, the FASB
issued ASU No. 2019-12, Income Taxes (Topic 740): “Simplifying the Accounting for Income Taxes” to identify, evaluate,
and improve areas of GAAP for which costs and complexity can be reduced while maintaining or improving the usefulness of the information
provided to users of financial statements. The amendments for ASU No. 2019-12 simplify the accounting for income taxes by removing
certain exceptions to the general principles in Topic 740. The amendments also improve consistent application of and simplify GAAP
for other areas of Topic 740 by clarifying and amending existing guidance. ASU No. 2019-12 is effective for fiscal years beginning
after December 15, 2020, and interim periods within those fiscal years. Early adoption is permitted. An entity that elects to early
adopt must adopt all the amendments in the same period. The Company is currently evaluating the impact of ASU No. 2019-12 and does
not expect the adoption of this guidance to have a material impact on its consolidated financial position or results of operations. </t>
  </si>
  <si>
    <t>SUMMARY OF SIGNIFICANT ACCOUNTING POLICIES (Tables)</t>
  </si>
  <si>
    <t>Segment information</t>
  </si>
  <si>
    <t xml:space="preserve">The following table compares total revenues for
the years indicated.
Year Ended
December 31, 2019 December 31, 2018
Client services $ 19,395 $ 16,079
Brewery management software 193,150 273,294
Shipping calculator services 148,035 176,159
Merchant processing services 2,011 -
Shipping coordination and label generation services 10,185,704 8,787,918
Total revenues, net $ 10,548,295 $ 9,253,450 The following table compares total income (loss)
from operations for the years indicated.
Year Ended
December 31, 2019 December 31, 2018
Client services $ 14,739 $ 12,373
Brewery management software 51,612 12,530
Shipping calculator services (676,940 ) (818,317 )
Merchant processing services (673 ) -
Shipping coordination and label generation services (100,771 ) (10,861,979 )
Total loss from operations $ (712,033 ) $ (11,655,393 ) </t>
  </si>
  <si>
    <t>Earnings (loss) per common share</t>
  </si>
  <si>
    <t>2019 2018
Numerator: $ 90,006 $ (11,447,989 )
Denominator: 1,614,817 1,622,671
Effect of dilutive securities 54,361 58,852
Diluted weighted-average diluted shares 1,669,178 1,681,523
Earnings per share attributed to common stockholders – basic $ 0.06 $ (7.06 )
Earnings per share attributed to common stockholders - diluted $ 0.05 $ (7.06 )</t>
  </si>
  <si>
    <t>PROPERTY AND EQUIPMENT (Tables)</t>
  </si>
  <si>
    <t>Property and equipment</t>
  </si>
  <si>
    <t xml:space="preserve">2019 2018
Computer equipment and software $ 139,328 $ 134,507
Office furniture and equipment 69,343 54,820
Website development costs 400,866 396,559
609,537 585,886
Accumulated depreciation (519,830 ) (495,043 )
$ 89,707 $ 90,843 </t>
  </si>
  <si>
    <t>INTANGIBLE ASSETS (Tables)</t>
  </si>
  <si>
    <t>Intangible assets</t>
  </si>
  <si>
    <t xml:space="preserve">2019 2018
Patents $ 16,000 $ 16,000
Software 83,750 83,750
Trade name 826,098 785,038
Technology 527,583 501,360
Client list / relationship 4,851,093 4,620,599
Accumulated amortization (2,255,952 ) (1,715,974 )
$ 4,048,572 $ 4,290,773 </t>
  </si>
  <si>
    <t>Future amortization expense</t>
  </si>
  <si>
    <t xml:space="preserve">Year Ended December 31,
2020 474,376
2021 474,376
2022 309,156
2023 309,156
2024 309,156
Total 5 year amortization $ 1,876,220 </t>
  </si>
  <si>
    <t>ACCRUED EXPENSES (Tables)</t>
  </si>
  <si>
    <t xml:space="preserve">2019 2018
Payroll and related costs $ 1,797 $ 169,691
Professional and consulting fees 960 2,100
Royalties 47,803 51,838
Stock price guarantee (see Note 3) - 884,241
Accrued cost of revenues 114,455 115,133
Sales tax 31,902 31,902
Other 10,869 13,728
Total $ 207,786 $ 1,268,633 </t>
  </si>
  <si>
    <t>SHAREHOLDERS' EQUITY (Tables)</t>
  </si>
  <si>
    <t>Stock options activity</t>
  </si>
  <si>
    <t xml:space="preserve">Number of Shares Weighted Average Price Weighted Average Remaining Contractual Life (In Years) Aggregate Intrinsic Value
Options outstanding at January 1, 2019 270,177
Granted 136,020 2.97
Cancelled (12,500 ) 4.10
Expired (12,500 ) 4.10
Options outstanding and expected to vest at December 31, 2019 381,197 $ 4.03 7.98 $ 101,063
Options exercisable at December 31, 2019 301,975 $ 4.92 7.73 $ 101,063 </t>
  </si>
  <si>
    <t>Stock option valuation assumptions</t>
  </si>
  <si>
    <t>2019 2018
Expected term (based upon historical experience) 5.0 years 5.6 years
Expected volatility 178 - 180 % 218 %
Expected dividends None None
Risk free interest rate 2.05 - 2.4 % 2.68 %</t>
  </si>
  <si>
    <t>Stock options outstanding and exercisable</t>
  </si>
  <si>
    <t xml:space="preserve">Options Exercisable
Exercise Prices Number of shares Weighted Average Remaining contractual Life (In Years) Number of shares Weighted Average Remaining contractual Life (In Years)
$ 0.98 52,500 3.93 52,500 3.93
$ 2.92 52,500 9.13 42,500 9.19
$ 2.99 1,245 9.37 415 9.37
$ 3.00 82,275 9.62 53,942 9.62
$ 3.30 37,500 7.75 37,500 7.75
$ 3.50 31,477 8.76 20,985 8.76
$ 4.10 118,700 8.23 89,133 8.23
$ 72.50 5,000 1.86 5,000 1.86
381,197 7.98 301,975 7.73 </t>
  </si>
  <si>
    <t>Warrant activity</t>
  </si>
  <si>
    <t xml:space="preserve">Number of Shares Subject to Warrants Outstanding Weighted Average Exercise Price
Warrants outstanding - January 1, 2019 34,425 $ 0.87
Granted - $ -
Exercised - $ -
Warrants outstanding and exercisable - December 31, 2019 34,425 $ 0.87
Weighted average remaining contractual life of the outstanding warrants in years 2.0 years </t>
  </si>
  <si>
    <t>2018 Plan</t>
  </si>
  <si>
    <t xml:space="preserve">Number of shares Weighted average exercise price per share
Options outstanding at January 1, 2019 175,177 $ 3.99
Granted 136,020 2.97
Cancelled (12,500 ) 4.10
Expired (12,500 ) 4.10
Options outstanding at December 31, 2019 286,197 $ 3.50 </t>
  </si>
  <si>
    <t>2012 Plan</t>
  </si>
  <si>
    <t xml:space="preserve">Number of shares Weighted average exercise price per share
Options outstanding at January 1, 2019 36,000 $ 0.98
Granted - -
Cancelled - -
Exercised - -
Options outstanding at December 31, 2019 36,000 $ 0.98 </t>
  </si>
  <si>
    <t>2011 Plan</t>
  </si>
  <si>
    <t xml:space="preserve">Number of shares Weighted average exercise price per share
Options outstanding at January 1, 2019 43,000 $ 3.00
Granted - -
Cancelled - -
Exercised - -
Options outstanding at December 31, 2019 43,000 $ 3.00 </t>
  </si>
  <si>
    <t>2002 Plan</t>
  </si>
  <si>
    <t xml:space="preserve">Number of shares Weighted average exercise price per share
Options outstanding at January 1, 2019 16,000 $ 23.33
Granted - -
Cancelled - -
Exercised - -
Options outstanding at December 31, 2019 16,000 $ 23.33 </t>
  </si>
  <si>
    <t>INCOME TAXES (Tables)</t>
  </si>
  <si>
    <t>Loss before income taxes</t>
  </si>
  <si>
    <t>2019 2018
U.S. $ 277,014 $ (964,658 )
Foreign 2,793 (10,630,164 )
$ 279,807 $ (11,594,822 )</t>
  </si>
  <si>
    <t>Income tax provision (benefit)</t>
  </si>
  <si>
    <t>2019 2018
Current:
Federal $ - $ -
State 456 456
Foreign 62,135 20,106
Total current 62,591 20,562
Deferred:
Federal - -
State - -
Foreign (64,795 ) (83,858 )
Total deferred (64,795 ) (83,858 )
Income tax provision (benefit) $ (2,204 ) $ (63,296 )</t>
  </si>
  <si>
    <t>Effective income tax rate</t>
  </si>
  <si>
    <t>2019 2018
U.S. federal statutory tax rate 21.00 % 21.00 %
State tax benefit, net 7.62 % 0.16 %
Stock compensation 8.79 % (3.43 )%
Attributes expiration 114.46 % - %
Other (1.82 )% (0.85 )%
Impairment of goodwill - % (18.87 )%
Valuation allowance (154.66 )% 2.57 %
Effective income tax rate (0.97 )% 0.58 %</t>
  </si>
  <si>
    <t>Deferred tax assets and liabilities</t>
  </si>
  <si>
    <t>2019 2018
Deferred taxes:
NOLs $ 10,155,715 $ 10,391,563
Inventory and other reserves - 31,892
Change in value of stock - 241,575
Nonqualified stock option expense 380,544 297,822
Lease liability 32,576 -
Other 96 96
Total deferred tax assets 10,568,931 10,962,948
Depreciation and amortization (1,012,528 ) (1,024,619 )
Right-of-use assets (31,929 ) -
Valuation allowance (10,594,663 ) (11,026,635 )
Net deferred tax liabilities $ (1,070,189 ) $ (1,088,306 )</t>
  </si>
  <si>
    <t>LEASES (Tables)</t>
  </si>
  <si>
    <t>Lease cost</t>
  </si>
  <si>
    <t xml:space="preserve">Year Ended December 31, 2019
Operating lease cost $ 31,009
Finance lease cost:
Amortization of leased assets $ 10,636
Interest on lease liabilities 1,669
Total finance lease cost $ 12,305 </t>
  </si>
  <si>
    <t>Supplemental information related to leases</t>
  </si>
  <si>
    <t xml:space="preserve">Supplemental cash flow information related to
leases was as follows:
Year Ended December 31, 2019
Cash paid for amounts included in leases:
Operating cash flows from operating leases $ 30,960
Operating cash flows from finance leases $ 1,669
Financing cash flows from finance leases $ 8,821
Right-of-use assets obtained in exchange for lease obligations:
Operating leases $ 55,600
Finance leases $ - Supplemental balance sheet information related
to leases was as follows:
December 31, 2019
Operating leases:
Operating lease right-of-use assets $ 121,440
Current portion of operating lease obligations $ 30,255
Operating lease obligations, net of current portion 93,642
Total operating lease liabilities $ 123,897
Finance leases:
Property and equipment, at cost $ 53,183
Accumulated depreciation (37,227 )
Property and equipment, net $ 15,956
Current portion of finance lease obligations $ 9,951
Finance lease obligations, net of current portion 2,797
Total finance lease liabilities $ 12,748
Year Ended December 31, 2019
Weighted Average Remaining Lease Term
Operating lease 3.6 years
Finance leases 1.3 years
Weighted Average Discount Rate
Operating lease 9.0 %
Finance leases 9.7 % </t>
  </si>
  <si>
    <t>Future minimum payments under non-cancellable operating lease</t>
  </si>
  <si>
    <t xml:space="preserve">Years ending December 31, Total
2020 $ 39,275
2021 39,275
2022 39,275
2023 26,183
Total lease liabilities 144,008
Less amount representing interest (20,111 )
Total 123,897
Less current portion (30,255 )
$ 93,642 </t>
  </si>
  <si>
    <t>Future minimum future rentals on the non-cancelable finance leases</t>
  </si>
  <si>
    <t xml:space="preserve">Year ending December 31, Total
2020 $ 10,508
2021 2,809
Total minimum payments required: 13,317
Less amount representing interest: (569 )
Present value of net minimum lease payments: 12,748
Less current portion (9,951 )
$ 2,797 </t>
  </si>
  <si>
    <t>Future minimum lease payments</t>
  </si>
  <si>
    <t xml:space="preserve">Year Ended December 31, Capital Operating
2019 $ 10,222 $ 29,779
2020 10,222 38,202
2021 2,736 38,202
2022 - 38,202
2023 - 25,477
Total future minimum lease payments 23,180 $ 169,862
Less amount representing interest (2,484 )
Present value of net minimum lease payment 20,696
Less current portion (8,580 )
$ 12,116 </t>
  </si>
  <si>
    <t>GOING CONCERN AND MANAGEMENT'S PLANS (Details Narrative) - USD ($)</t>
  </si>
  <si>
    <t>Operating loss</t>
  </si>
  <si>
    <t>Working capital deficit</t>
  </si>
  <si>
    <t>SUMMARY OF SIGNIFICANT ACCOUNTING POLICIES (Details) - USD ($)</t>
  </si>
  <si>
    <t>Total revenue, net</t>
  </si>
  <si>
    <t>Total loss from operations</t>
  </si>
  <si>
    <t>Client Services</t>
  </si>
  <si>
    <t>Brewery Management Software</t>
  </si>
  <si>
    <t>Shipping Calculator Services</t>
  </si>
  <si>
    <t>Merchant Processing Services</t>
  </si>
  <si>
    <t>Shipping Coordination and Label Generation Services</t>
  </si>
  <si>
    <t>SUMMARY OF SIGNIFICANT ACCOUNTING POLICIES (Details 1) - USD ($)</t>
  </si>
  <si>
    <t>Numerator:</t>
  </si>
  <si>
    <t>Denominator:</t>
  </si>
  <si>
    <t>Diluted weighted-average diluted shares</t>
  </si>
  <si>
    <t>SUMMARY OF SIGNIFICANT ACCOUNTING POLICIES (Details Narrative) - USD ($)</t>
  </si>
  <si>
    <t>Provision for doubtful accounts</t>
  </si>
  <si>
    <t>Goodwill impairment</t>
  </si>
  <si>
    <t>Advertising expense</t>
  </si>
  <si>
    <t>Accrued interest and penalties</t>
  </si>
  <si>
    <t>Minimum</t>
  </si>
  <si>
    <t>Property, plant and equipment, useful life</t>
  </si>
  <si>
    <t>3 years</t>
  </si>
  <si>
    <t>Other intangible assets, useful life</t>
  </si>
  <si>
    <t>2 years</t>
  </si>
  <si>
    <t>Maximum</t>
  </si>
  <si>
    <t>8 years</t>
  </si>
  <si>
    <t>17 years</t>
  </si>
  <si>
    <t>REVENUE FROM CONTRACTS WITH CUSTOMERS (Details Narrative) - USD ($)</t>
  </si>
  <si>
    <t>Contract liability, recognized revenue</t>
  </si>
  <si>
    <t>Conversion of Airline Miles</t>
  </si>
  <si>
    <t>Other income</t>
  </si>
  <si>
    <t>Cash Rebates</t>
  </si>
  <si>
    <t>PROPERTY AND EQUIPMENT (Details) - USD ($)</t>
  </si>
  <si>
    <t>Property, plant and equipment, gross</t>
  </si>
  <si>
    <t>Accumulated depreciation</t>
  </si>
  <si>
    <t>Property, plant and equipment, net</t>
  </si>
  <si>
    <t>Computer Equipment and Software</t>
  </si>
  <si>
    <t>Office Furniture and Equipment</t>
  </si>
  <si>
    <t>Website Development Costs</t>
  </si>
  <si>
    <t>PROPERTY AND EQUIPMENT (Details Narrative) - USD ($)</t>
  </si>
  <si>
    <t>Depreciation</t>
  </si>
  <si>
    <t>INTANGIBLE ASSETS (Details) - USD ($)</t>
  </si>
  <si>
    <t>Accumulated amortization</t>
  </si>
  <si>
    <t>Intangible asset, net</t>
  </si>
  <si>
    <t>Patents</t>
  </si>
  <si>
    <t>Intangible asset, gross</t>
  </si>
  <si>
    <t>Software</t>
  </si>
  <si>
    <t>Trade Name</t>
  </si>
  <si>
    <t>Technology</t>
  </si>
  <si>
    <t>Client List/Relationship</t>
  </si>
  <si>
    <t>INTANGIBLE ASSETS (Details 1)</t>
  </si>
  <si>
    <t>Dec. 31, 2019USD ($)</t>
  </si>
  <si>
    <t>2020</t>
  </si>
  <si>
    <t>2021</t>
  </si>
  <si>
    <t>2022</t>
  </si>
  <si>
    <t>2023</t>
  </si>
  <si>
    <t>2024</t>
  </si>
  <si>
    <t>INTANGIBLE ASSETS (Details Narrative) - USD ($)</t>
  </si>
  <si>
    <t>Amortization expense</t>
  </si>
  <si>
    <t>ACCRUED EXPENSES (Details) - USD ($)</t>
  </si>
  <si>
    <t>Payroll and related costs</t>
  </si>
  <si>
    <t>Professional and consulting fees</t>
  </si>
  <si>
    <t>Royalties</t>
  </si>
  <si>
    <t>Stock price guarantee</t>
  </si>
  <si>
    <t>Accrued cost of revenues</t>
  </si>
  <si>
    <t>Sales tax</t>
  </si>
  <si>
    <t>Other</t>
  </si>
  <si>
    <t>OTHER LIABILITIES (Details Narrative) - USD ($)</t>
  </si>
  <si>
    <t>SHAREHOLDERS' EQUITY (Details)</t>
  </si>
  <si>
    <t>Dec. 31, 2019USD ($)$ / sharesshares</t>
  </si>
  <si>
    <t>Options outstanding, beginning | shares</t>
  </si>
  <si>
    <t>Granted | shares</t>
  </si>
  <si>
    <t>Cancelled | shares</t>
  </si>
  <si>
    <t>Expired | shares</t>
  </si>
  <si>
    <t>Options outstanding, ending | shares</t>
  </si>
  <si>
    <t>Options exercisable | shares</t>
  </si>
  <si>
    <t>Weighted average exercise price outstanding, beginning | $ / shares</t>
  </si>
  <si>
    <t>$ .00</t>
  </si>
  <si>
    <t>Granted | $ / shares</t>
  </si>
  <si>
    <t>Cancelled | $ / shares</t>
  </si>
  <si>
    <t>Expired | $ / shares</t>
  </si>
  <si>
    <t>Weighted average exercise price outstanding, ending | $ / shares</t>
  </si>
  <si>
    <t>Weighted average exercise price exercisable | $ / shares</t>
  </si>
  <si>
    <t>Weighted average contractual life outstanding</t>
  </si>
  <si>
    <t>7 years 11 months 23 days</t>
  </si>
  <si>
    <t>Weighted average contractual life exercisable</t>
  </si>
  <si>
    <t>7 years 8 months 23 days</t>
  </si>
  <si>
    <t>Aggregate intrinsic value outstanding | $</t>
  </si>
  <si>
    <t>Aggregate intrinsic value exercisable | $</t>
  </si>
  <si>
    <t>Exercised | shares</t>
  </si>
  <si>
    <t>$ .98</t>
  </si>
  <si>
    <t>.00</t>
  </si>
  <si>
    <t>Exercised | $ / shares</t>
  </si>
  <si>
    <t>SHAREHOLDERS' EQUITY (Details 1)</t>
  </si>
  <si>
    <t>Expected term (based upon historical experience)</t>
  </si>
  <si>
    <t>5 years</t>
  </si>
  <si>
    <t>5 years 7 months 6 days</t>
  </si>
  <si>
    <t>Expected volatility</t>
  </si>
  <si>
    <t>218.00%</t>
  </si>
  <si>
    <t>Expected volatility, minimum</t>
  </si>
  <si>
    <t>178.00%</t>
  </si>
  <si>
    <t>Expected volatility, maximum</t>
  </si>
  <si>
    <t>180.00%</t>
  </si>
  <si>
    <t>Expected dividends</t>
  </si>
  <si>
    <t>0.00%</t>
  </si>
  <si>
    <t>Risk free interest rate</t>
  </si>
  <si>
    <t>2.68%</t>
  </si>
  <si>
    <t>Risk free interest rate, minimum</t>
  </si>
  <si>
    <t>2.05%</t>
  </si>
  <si>
    <t>Risk free interest rate, maximum</t>
  </si>
  <si>
    <t>2.40%</t>
  </si>
  <si>
    <t>SHAREHOLDERS' EQUITY (Details 2) - $ / shares</t>
  </si>
  <si>
    <t>Number of shares outstanding</t>
  </si>
  <si>
    <t>Number of shares exercisable</t>
  </si>
  <si>
    <t>Exercise Price Range 1</t>
  </si>
  <si>
    <t>Exercise price</t>
  </si>
  <si>
    <t>3 years 11 months 5 days</t>
  </si>
  <si>
    <t>Exercise Price Range 2</t>
  </si>
  <si>
    <t>9 years 1 month 17 days</t>
  </si>
  <si>
    <t>9 years 2 months 8 days</t>
  </si>
  <si>
    <t>Exercise Price Range 3</t>
  </si>
  <si>
    <t>9 years 4 months 13 days</t>
  </si>
  <si>
    <t>Exercise Price Range 4</t>
  </si>
  <si>
    <t>9 years 7 months 13 days</t>
  </si>
  <si>
    <t>Exercise Price Range 5</t>
  </si>
  <si>
    <t>7 years 9 months</t>
  </si>
  <si>
    <t>Exercise Price Range 6</t>
  </si>
  <si>
    <t>8 years 9 months 4 days</t>
  </si>
  <si>
    <t>Exercise Price Range 7</t>
  </si>
  <si>
    <t>8 years 2 months 23 days</t>
  </si>
  <si>
    <t>Exercise Price Range 8</t>
  </si>
  <si>
    <t>1 year 10 months 10 days</t>
  </si>
  <si>
    <t>SHAREHOLDERS' EQUITY (Details 3)</t>
  </si>
  <si>
    <t>Dec. 31, 2019$ / sharesshares</t>
  </si>
  <si>
    <t>Warrants outstanding, beginning | shares</t>
  </si>
  <si>
    <t>Warrants outstanding, ending | shares</t>
  </si>
  <si>
    <t>$ .87</t>
  </si>
  <si>
    <t>Weighted average remaining contractual life of the outstanding warrants in years</t>
  </si>
  <si>
    <t>SHAREHOLDERS' EQUITY (Details Narrative) - USD ($)</t>
  </si>
  <si>
    <t>Stock option expense</t>
  </si>
  <si>
    <t>Compensation shares issued</t>
  </si>
  <si>
    <t>Unrecognized share-based compensation expense</t>
  </si>
  <si>
    <t>Preferred stock authorized</t>
  </si>
  <si>
    <t>Preferred par value</t>
  </si>
  <si>
    <t>Preferred liquidation value</t>
  </si>
  <si>
    <t>Preferred coupon value</t>
  </si>
  <si>
    <t>Authorized and reserved stock for future issuance</t>
  </si>
  <si>
    <t>INCOME TAXES (Details) - USD ($)</t>
  </si>
  <si>
    <t>U.S.</t>
  </si>
  <si>
    <t>Foreign</t>
  </si>
  <si>
    <t>INCOME TAXES (Details 1) - USD ($)</t>
  </si>
  <si>
    <t>Current:</t>
  </si>
  <si>
    <t>Federal</t>
  </si>
  <si>
    <t>State</t>
  </si>
  <si>
    <t>Total current</t>
  </si>
  <si>
    <t>Deferred:</t>
  </si>
  <si>
    <t>Total deferred</t>
  </si>
  <si>
    <t>INCOME TAXES (Details 2)</t>
  </si>
  <si>
    <t>U.S. federal statutory tax rate</t>
  </si>
  <si>
    <t>21.00%</t>
  </si>
  <si>
    <t>State tax benefit, net</t>
  </si>
  <si>
    <t>7.62%</t>
  </si>
  <si>
    <t>0.16%</t>
  </si>
  <si>
    <t>Stock compensation</t>
  </si>
  <si>
    <t>8.79%</t>
  </si>
  <si>
    <t>(3.43%)</t>
  </si>
  <si>
    <t>Attributes expiration</t>
  </si>
  <si>
    <t>114.46%</t>
  </si>
  <si>
    <t>(1.82%)</t>
  </si>
  <si>
    <t>(0.85%)</t>
  </si>
  <si>
    <t>Impairment of goodwill</t>
  </si>
  <si>
    <t>(18.87%)</t>
  </si>
  <si>
    <t>Valuation allowance</t>
  </si>
  <si>
    <t>(154.66%)</t>
  </si>
  <si>
    <t>2.57%</t>
  </si>
  <si>
    <t>(0.97%)</t>
  </si>
  <si>
    <t>0.58%</t>
  </si>
  <si>
    <t>INCOME TAXES (Details 3) - USD ($)</t>
  </si>
  <si>
    <t>Deferred taxes:</t>
  </si>
  <si>
    <t>NOL's</t>
  </si>
  <si>
    <t>Inventory and other reserves</t>
  </si>
  <si>
    <t>Change in value of stock</t>
  </si>
  <si>
    <t>Nonqualified stock option expense</t>
  </si>
  <si>
    <t>Lease liability</t>
  </si>
  <si>
    <t>Total deferred tax assets</t>
  </si>
  <si>
    <t>Right-of-use assets</t>
  </si>
  <si>
    <t>Net deferred tax liabilities</t>
  </si>
  <si>
    <t>INCOME TAXES (Details Narrative)</t>
  </si>
  <si>
    <t>Change in valuation allowance</t>
  </si>
  <si>
    <t>Net operating loss carryforwards</t>
  </si>
  <si>
    <t>LEASES (Details)</t>
  </si>
  <si>
    <t>Operating lease cost</t>
  </si>
  <si>
    <t>Finance lease cost:</t>
  </si>
  <si>
    <t>Amortization of leased assets</t>
  </si>
  <si>
    <t>Interest on lease liabilities</t>
  </si>
  <si>
    <t>Total finance lease cost</t>
  </si>
  <si>
    <t>LEASES (Details 1) - USD ($)</t>
  </si>
  <si>
    <t>Cash paid for amounts included in leas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Details 2) - USD ($)</t>
  </si>
  <si>
    <t>Current portion of operating lease obligations</t>
  </si>
  <si>
    <t>Operating lease liabilities, net of current portion</t>
  </si>
  <si>
    <t>Total operating lease liabilities</t>
  </si>
  <si>
    <t>Property and equipment, at cost</t>
  </si>
  <si>
    <t>Current portion of finance lease obligations</t>
  </si>
  <si>
    <t>Finance lease obligations, net of current portion</t>
  </si>
  <si>
    <t>Total finance lease liabilities</t>
  </si>
  <si>
    <t>LEASES (Details 3)</t>
  </si>
  <si>
    <t>Weighted average remaining lease term operating leases</t>
  </si>
  <si>
    <t>3 years 7 months 6 days</t>
  </si>
  <si>
    <t>Weighted average remaining lease term finance leases</t>
  </si>
  <si>
    <t>1 year 3 months 18 days</t>
  </si>
  <si>
    <t>Weighted average discount rate operating leases</t>
  </si>
  <si>
    <t>9.00%</t>
  </si>
  <si>
    <t>Weighted average discount rate finance leases</t>
  </si>
  <si>
    <t>9.70%</t>
  </si>
  <si>
    <t>LEASES (Details 4) - USD ($)</t>
  </si>
  <si>
    <t>Total lease liabilities</t>
  </si>
  <si>
    <t>Less amount representing interest</t>
  </si>
  <si>
    <t>Less current portion</t>
  </si>
  <si>
    <t>LEASES (Details 5) - USD ($)</t>
  </si>
  <si>
    <t>Total minimum payments required</t>
  </si>
  <si>
    <t>Present value of net minimum lease payments</t>
  </si>
  <si>
    <t>Finance lease liabilities, net of current portion</t>
  </si>
  <si>
    <t>LEASES (Details 6)</t>
  </si>
  <si>
    <t>Dec. 31, 2018USD ($)</t>
  </si>
  <si>
    <t>Total future minimum lease payments</t>
  </si>
  <si>
    <t>Present value of net minimum lease payment</t>
  </si>
  <si>
    <t>Capital lease, noncurr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5</v>
      </c>
    </row>
    <row r="15" spans="1:4">
      <c r="A15" s="4" t="s">
        <v>27</v>
      </c>
      <c r="C15" s="5" t="n">
        <v>5756789</v>
      </c>
    </row>
    <row r="16" spans="1:4">
      <c r="A16" s="4" t="s">
        <v>28</v>
      </c>
      <c r="B16" s="4" t="s">
        <v>29</v>
      </c>
    </row>
    <row r="17" spans="1:4">
      <c r="A17" s="4" t="s">
        <v>30</v>
      </c>
      <c r="B17" s="4" t="s">
        <v>29</v>
      </c>
    </row>
    <row r="18" spans="1:4">
      <c r="A18" s="4" t="s">
        <v>31</v>
      </c>
      <c r="B18" s="4" t="s">
        <v>32</v>
      </c>
    </row>
    <row r="19" spans="1:4">
      <c r="A19" s="4" t="s">
        <v>33</v>
      </c>
      <c r="D19" s="6" t="n">
        <v>3246877</v>
      </c>
    </row>
    <row r="20" spans="1:4">
      <c r="A20" s="4" t="s">
        <v>34</v>
      </c>
      <c r="B20" s="4" t="s">
        <v>15</v>
      </c>
    </row>
    <row r="21" spans="1:4">
      <c r="A21" s="4" t="s">
        <v>35</v>
      </c>
      <c r="B21" s="4" t="s">
        <v>32</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475881</v>
      </c>
      <c r="C3" s="6" t="n">
        <v>632331</v>
      </c>
    </row>
    <row r="4" spans="1:3">
      <c r="A4" s="4" t="s">
        <v>44</v>
      </c>
      <c r="B4" s="5" t="n">
        <v>131561</v>
      </c>
      <c r="C4" s="5" t="n">
        <v>87718</v>
      </c>
    </row>
    <row r="5" spans="1:3">
      <c r="A5" s="4" t="s">
        <v>45</v>
      </c>
      <c r="B5" s="5" t="n">
        <v>124257</v>
      </c>
      <c r="C5" s="5" t="n">
        <v>110028</v>
      </c>
    </row>
    <row r="6" spans="1:3">
      <c r="A6" s="4" t="s">
        <v>46</v>
      </c>
      <c r="B6" s="5" t="n">
        <v>731699</v>
      </c>
      <c r="C6" s="5" t="n">
        <v>830077</v>
      </c>
    </row>
    <row r="7" spans="1:3">
      <c r="A7" s="4" t="s">
        <v>47</v>
      </c>
      <c r="B7" s="5" t="n">
        <v>89707</v>
      </c>
      <c r="C7" s="5" t="n">
        <v>90843</v>
      </c>
    </row>
    <row r="8" spans="1:3">
      <c r="A8" s="4" t="s">
        <v>48</v>
      </c>
      <c r="B8" s="5" t="n">
        <v>4048572</v>
      </c>
      <c r="C8" s="5" t="n">
        <v>4290773</v>
      </c>
    </row>
    <row r="9" spans="1:3">
      <c r="A9" s="4" t="s">
        <v>49</v>
      </c>
      <c r="B9" s="5" t="n">
        <v>121440</v>
      </c>
      <c r="C9" s="5" t="n">
        <v>0</v>
      </c>
    </row>
    <row r="10" spans="1:3">
      <c r="A10" s="4" t="s">
        <v>50</v>
      </c>
      <c r="B10" s="5" t="n">
        <v>4991418</v>
      </c>
      <c r="C10" s="5" t="n">
        <v>5211693</v>
      </c>
    </row>
    <row r="11" spans="1:3">
      <c r="A11" s="3" t="s">
        <v>51</v>
      </c>
    </row>
    <row r="12" spans="1:3">
      <c r="A12" s="4" t="s">
        <v>52</v>
      </c>
      <c r="B12" s="5" t="n">
        <v>876260</v>
      </c>
      <c r="C12" s="5" t="n">
        <v>758365</v>
      </c>
    </row>
    <row r="13" spans="1:3">
      <c r="A13" s="4" t="s">
        <v>53</v>
      </c>
      <c r="B13" s="5" t="n">
        <v>0</v>
      </c>
      <c r="C13" s="5" t="n">
        <v>14954</v>
      </c>
    </row>
    <row r="14" spans="1:3">
      <c r="A14" s="4" t="s">
        <v>54</v>
      </c>
      <c r="B14" s="5" t="n">
        <v>9951</v>
      </c>
      <c r="C14" s="5" t="n">
        <v>8580</v>
      </c>
    </row>
    <row r="15" spans="1:3">
      <c r="A15" s="4" t="s">
        <v>55</v>
      </c>
      <c r="B15" s="5" t="n">
        <v>207786</v>
      </c>
      <c r="C15" s="5" t="n">
        <v>1268633</v>
      </c>
    </row>
    <row r="16" spans="1:3">
      <c r="A16" s="4" t="s">
        <v>56</v>
      </c>
      <c r="B16" s="5" t="n">
        <v>5338</v>
      </c>
      <c r="C16" s="5" t="n">
        <v>144221</v>
      </c>
    </row>
    <row r="17" spans="1:3">
      <c r="A17" s="4" t="s">
        <v>57</v>
      </c>
      <c r="B17" s="5" t="n">
        <v>30255</v>
      </c>
      <c r="C17" s="5" t="n">
        <v>0</v>
      </c>
    </row>
    <row r="18" spans="1:3">
      <c r="A18" s="4" t="s">
        <v>58</v>
      </c>
      <c r="B18" s="5" t="n">
        <v>1129590</v>
      </c>
      <c r="C18" s="5" t="n">
        <v>2194753</v>
      </c>
    </row>
    <row r="19" spans="1:3">
      <c r="A19" s="3" t="s">
        <v>59</v>
      </c>
    </row>
    <row r="20" spans="1:3">
      <c r="A20" s="4" t="s">
        <v>60</v>
      </c>
      <c r="B20" s="5" t="n">
        <v>2797</v>
      </c>
      <c r="C20" s="5" t="n">
        <v>12116</v>
      </c>
    </row>
    <row r="21" spans="1:3">
      <c r="A21" s="4" t="s">
        <v>61</v>
      </c>
      <c r="B21" s="5" t="n">
        <v>93642</v>
      </c>
      <c r="C21" s="5" t="n">
        <v>0</v>
      </c>
    </row>
    <row r="22" spans="1:3">
      <c r="A22" s="4" t="s">
        <v>62</v>
      </c>
      <c r="B22" s="5" t="n">
        <v>1070189</v>
      </c>
      <c r="C22" s="5" t="n">
        <v>1088306</v>
      </c>
    </row>
    <row r="23" spans="1:3">
      <c r="A23" s="4" t="s">
        <v>63</v>
      </c>
      <c r="B23" s="5" t="n">
        <v>2296218</v>
      </c>
      <c r="C23" s="5" t="n">
        <v>3295175</v>
      </c>
    </row>
    <row r="24" spans="1:3">
      <c r="A24" s="4" t="s">
        <v>64</v>
      </c>
      <c r="B24" s="4" t="s">
        <v>65</v>
      </c>
      <c r="C24" s="4" t="s">
        <v>65</v>
      </c>
    </row>
    <row r="25" spans="1:3">
      <c r="A25" s="3" t="s">
        <v>66</v>
      </c>
    </row>
    <row r="26" spans="1:3">
      <c r="A26" s="4" t="s">
        <v>67</v>
      </c>
      <c r="B26" s="5" t="n">
        <v>4439</v>
      </c>
      <c r="C26" s="5" t="n">
        <v>3785</v>
      </c>
    </row>
    <row r="27" spans="1:3">
      <c r="A27" s="4" t="s">
        <v>68</v>
      </c>
      <c r="B27" s="5" t="n">
        <v>1649</v>
      </c>
      <c r="C27" s="5" t="n">
        <v>1649</v>
      </c>
    </row>
    <row r="28" spans="1:3">
      <c r="A28" s="4" t="s">
        <v>69</v>
      </c>
      <c r="B28" s="5" t="n">
        <v>69242412</v>
      </c>
      <c r="C28" s="5" t="n">
        <v>68751871</v>
      </c>
    </row>
    <row r="29" spans="1:3">
      <c r="A29" s="4" t="s">
        <v>70</v>
      </c>
      <c r="B29" s="5" t="n">
        <v>512894</v>
      </c>
      <c r="C29" s="5" t="n">
        <v>344182</v>
      </c>
    </row>
    <row r="30" spans="1:3">
      <c r="A30" s="4" t="s">
        <v>71</v>
      </c>
      <c r="B30" s="5" t="n">
        <v>-67008347</v>
      </c>
      <c r="C30" s="5" t="n">
        <v>-67127122</v>
      </c>
    </row>
    <row r="31" spans="1:3">
      <c r="A31" s="4" t="s">
        <v>72</v>
      </c>
      <c r="B31" s="5" t="n">
        <v>-57847</v>
      </c>
      <c r="C31" s="5" t="n">
        <v>-57847</v>
      </c>
    </row>
    <row r="32" spans="1:3">
      <c r="A32" s="4" t="s">
        <v>73</v>
      </c>
      <c r="B32" s="5" t="n">
        <v>2695200</v>
      </c>
      <c r="C32" s="5" t="n">
        <v>1916518</v>
      </c>
    </row>
    <row r="33" spans="1:3">
      <c r="A33" s="4" t="s">
        <v>74</v>
      </c>
      <c r="B33" s="6" t="n">
        <v>4991418</v>
      </c>
      <c r="C33" s="6" t="n">
        <v>52116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85</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row r="25" spans="1:2">
      <c r="A25" s="4" t="s">
        <v>263</v>
      </c>
      <c r="B25" s="4" t="s">
        <v>264</v>
      </c>
    </row>
    <row r="26" spans="1:2">
      <c r="A26" s="4" t="s">
        <v>265</v>
      </c>
      <c r="B26"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8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91</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9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197</v>
      </c>
    </row>
    <row r="4" spans="1:2">
      <c r="A4" s="4" t="s">
        <v>55</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c r="B5" s="4" t="s">
        <v>288</v>
      </c>
    </row>
    <row r="6" spans="1:2">
      <c r="A6" s="4" t="s">
        <v>289</v>
      </c>
      <c r="B6" s="4" t="s">
        <v>290</v>
      </c>
    </row>
    <row r="7" spans="1:2">
      <c r="A7" s="4" t="s">
        <v>291</v>
      </c>
    </row>
    <row r="8" spans="1:2">
      <c r="A8" s="4" t="s">
        <v>283</v>
      </c>
      <c r="B8" s="4" t="s">
        <v>292</v>
      </c>
    </row>
    <row r="9" spans="1:2">
      <c r="A9" s="4" t="s">
        <v>293</v>
      </c>
    </row>
    <row r="10" spans="1:2">
      <c r="A10" s="4" t="s">
        <v>283</v>
      </c>
      <c r="B10" s="4" t="s">
        <v>294</v>
      </c>
    </row>
    <row r="11" spans="1:2">
      <c r="A11" s="4" t="s">
        <v>295</v>
      </c>
    </row>
    <row r="12" spans="1:2">
      <c r="A12" s="4" t="s">
        <v>283</v>
      </c>
      <c r="B12" s="4" t="s">
        <v>296</v>
      </c>
    </row>
    <row r="13" spans="1:2">
      <c r="A13" s="4" t="s">
        <v>297</v>
      </c>
    </row>
    <row r="14" spans="1:2">
      <c r="A14" s="4" t="s">
        <v>283</v>
      </c>
      <c r="B1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3" t="s">
        <v>212</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08</v>
      </c>
      <c r="B1" s="2" t="s">
        <v>1</v>
      </c>
    </row>
    <row r="2" spans="1:2">
      <c r="B2" s="2" t="s">
        <v>2</v>
      </c>
    </row>
    <row r="3" spans="1:2">
      <c r="A3" s="3" t="s">
        <v>215</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19</v>
      </c>
      <c r="B1" s="2" t="s">
        <v>1</v>
      </c>
    </row>
    <row r="2" spans="1:3">
      <c r="B2" s="2" t="s">
        <v>2</v>
      </c>
      <c r="C2" s="2" t="s">
        <v>41</v>
      </c>
    </row>
    <row r="3" spans="1:3">
      <c r="A3" s="3" t="s">
        <v>182</v>
      </c>
    </row>
    <row r="4" spans="1:3">
      <c r="A4" s="4" t="s">
        <v>320</v>
      </c>
      <c r="B4" s="6" t="n">
        <v>-712033</v>
      </c>
      <c r="C4" s="6" t="n">
        <v>-11655393</v>
      </c>
    </row>
    <row r="5" spans="1:3">
      <c r="A5" s="4" t="s">
        <v>71</v>
      </c>
      <c r="B5" s="5" t="n">
        <v>-67008347</v>
      </c>
      <c r="C5" s="6" t="n">
        <v>-67127122</v>
      </c>
    </row>
    <row r="6" spans="1:3">
      <c r="A6" s="4" t="s">
        <v>321</v>
      </c>
      <c r="B6" s="6" t="n">
        <v>-39789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75</v>
      </c>
      <c r="B1" s="2" t="s">
        <v>2</v>
      </c>
      <c r="C1" s="2" t="s">
        <v>41</v>
      </c>
    </row>
    <row r="2" spans="1:3">
      <c r="A2" s="3" t="s">
        <v>76</v>
      </c>
    </row>
    <row r="3" spans="1:3">
      <c r="A3" s="4" t="s">
        <v>77</v>
      </c>
      <c r="B3" s="7" t="n">
        <v>0.001</v>
      </c>
      <c r="C3" s="7" t="n">
        <v>0.001</v>
      </c>
    </row>
    <row r="4" spans="1:3">
      <c r="A4" s="4" t="s">
        <v>78</v>
      </c>
      <c r="B4" s="5" t="n">
        <v>25000000</v>
      </c>
      <c r="C4" s="5" t="n">
        <v>25000000</v>
      </c>
    </row>
    <row r="5" spans="1:3">
      <c r="A5" s="4" t="s">
        <v>79</v>
      </c>
      <c r="B5" s="5" t="n">
        <v>1648657</v>
      </c>
      <c r="C5" s="5" t="n">
        <v>1614817</v>
      </c>
    </row>
    <row r="6" spans="1:3">
      <c r="A6" s="4" t="s">
        <v>80</v>
      </c>
      <c r="B6" s="5" t="n">
        <v>1648657</v>
      </c>
      <c r="C6" s="5" t="n">
        <v>1614817</v>
      </c>
    </row>
    <row r="7" spans="1:3">
      <c r="A7" s="4" t="s">
        <v>81</v>
      </c>
      <c r="B7" s="5" t="n">
        <v>33840</v>
      </c>
      <c r="C7" s="5" t="n">
        <v>33840</v>
      </c>
    </row>
    <row r="8" spans="1:3">
      <c r="A8" s="4" t="s">
        <v>82</v>
      </c>
    </row>
    <row r="9" spans="1:3">
      <c r="A9" s="3" t="s">
        <v>76</v>
      </c>
    </row>
    <row r="10" spans="1:3">
      <c r="A10" s="4" t="s">
        <v>83</v>
      </c>
      <c r="B10" s="7" t="n">
        <v>0.001</v>
      </c>
      <c r="C10" s="7" t="n">
        <v>0.001</v>
      </c>
    </row>
    <row r="11" spans="1:3">
      <c r="A11" s="4" t="s">
        <v>84</v>
      </c>
      <c r="B11" s="5" t="n">
        <v>5000000</v>
      </c>
      <c r="C11" s="5" t="n">
        <v>5000000</v>
      </c>
    </row>
    <row r="12" spans="1:3">
      <c r="A12" s="4" t="s">
        <v>85</v>
      </c>
      <c r="B12" s="5" t="n">
        <v>4438578</v>
      </c>
      <c r="C12" s="5" t="n">
        <v>3784712</v>
      </c>
    </row>
    <row r="13" spans="1:3">
      <c r="A13" s="4" t="s">
        <v>86</v>
      </c>
      <c r="B13" s="5" t="n">
        <v>4438578</v>
      </c>
      <c r="C13" s="5" t="n">
        <v>3784712</v>
      </c>
    </row>
    <row r="14" spans="1:3">
      <c r="A14" s="4" t="s">
        <v>87</v>
      </c>
      <c r="B14" s="6" t="n">
        <v>13808610</v>
      </c>
      <c r="C14" s="6" t="n">
        <v>118003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22</v>
      </c>
      <c r="B1" s="2" t="s">
        <v>1</v>
      </c>
    </row>
    <row r="2" spans="1:3">
      <c r="B2" s="2" t="s">
        <v>2</v>
      </c>
      <c r="C2" s="2" t="s">
        <v>41</v>
      </c>
    </row>
    <row r="3" spans="1:3">
      <c r="A3" s="4" t="s">
        <v>323</v>
      </c>
      <c r="B3" s="6" t="n">
        <v>10548295</v>
      </c>
      <c r="C3" s="6" t="n">
        <v>9253450</v>
      </c>
    </row>
    <row r="4" spans="1:3">
      <c r="A4" s="4" t="s">
        <v>324</v>
      </c>
      <c r="B4" s="5" t="n">
        <v>-712033</v>
      </c>
      <c r="C4" s="5" t="n">
        <v>-11655393</v>
      </c>
    </row>
    <row r="5" spans="1:3">
      <c r="A5" s="4" t="s">
        <v>325</v>
      </c>
    </row>
    <row r="6" spans="1:3">
      <c r="A6" s="4" t="s">
        <v>323</v>
      </c>
      <c r="B6" s="5" t="n">
        <v>19395</v>
      </c>
      <c r="C6" s="5" t="n">
        <v>16079</v>
      </c>
    </row>
    <row r="7" spans="1:3">
      <c r="A7" s="4" t="s">
        <v>324</v>
      </c>
      <c r="B7" s="5" t="n">
        <v>14739</v>
      </c>
      <c r="C7" s="5" t="n">
        <v>12373</v>
      </c>
    </row>
    <row r="8" spans="1:3">
      <c r="A8" s="4" t="s">
        <v>326</v>
      </c>
    </row>
    <row r="9" spans="1:3">
      <c r="A9" s="4" t="s">
        <v>323</v>
      </c>
      <c r="B9" s="5" t="n">
        <v>193150</v>
      </c>
      <c r="C9" s="5" t="n">
        <v>273294</v>
      </c>
    </row>
    <row r="10" spans="1:3">
      <c r="A10" s="4" t="s">
        <v>324</v>
      </c>
      <c r="B10" s="5" t="n">
        <v>51612</v>
      </c>
      <c r="C10" s="5" t="n">
        <v>12530</v>
      </c>
    </row>
    <row r="11" spans="1:3">
      <c r="A11" s="4" t="s">
        <v>327</v>
      </c>
    </row>
    <row r="12" spans="1:3">
      <c r="A12" s="4" t="s">
        <v>323</v>
      </c>
      <c r="B12" s="5" t="n">
        <v>148035</v>
      </c>
      <c r="C12" s="5" t="n">
        <v>176159</v>
      </c>
    </row>
    <row r="13" spans="1:3">
      <c r="A13" s="4" t="s">
        <v>324</v>
      </c>
      <c r="B13" s="5" t="n">
        <v>-676940</v>
      </c>
      <c r="C13" s="5" t="n">
        <v>-818317</v>
      </c>
    </row>
    <row r="14" spans="1:3">
      <c r="A14" s="4" t="s">
        <v>328</v>
      </c>
    </row>
    <row r="15" spans="1:3">
      <c r="A15" s="4" t="s">
        <v>323</v>
      </c>
      <c r="B15" s="5" t="n">
        <v>2011</v>
      </c>
      <c r="C15" s="5" t="n">
        <v>0</v>
      </c>
    </row>
    <row r="16" spans="1:3">
      <c r="A16" s="4" t="s">
        <v>324</v>
      </c>
      <c r="B16" s="5" t="n">
        <v>-673</v>
      </c>
      <c r="C16" s="5" t="n">
        <v>0</v>
      </c>
    </row>
    <row r="17" spans="1:3">
      <c r="A17" s="4" t="s">
        <v>329</v>
      </c>
    </row>
    <row r="18" spans="1:3">
      <c r="A18" s="4" t="s">
        <v>323</v>
      </c>
      <c r="B18" s="5" t="n">
        <v>10185704</v>
      </c>
      <c r="C18" s="5" t="n">
        <v>8787918</v>
      </c>
    </row>
    <row r="19" spans="1:3">
      <c r="A19" s="4" t="s">
        <v>324</v>
      </c>
      <c r="B19" s="6" t="n">
        <v>-100771</v>
      </c>
      <c r="C19" s="6" t="n">
        <v>-1086197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30</v>
      </c>
      <c r="B1" s="2" t="s">
        <v>1</v>
      </c>
    </row>
    <row r="2" spans="1:3">
      <c r="B2" s="2" t="s">
        <v>2</v>
      </c>
      <c r="C2" s="2" t="s">
        <v>41</v>
      </c>
    </row>
    <row r="3" spans="1:3">
      <c r="A3" s="3" t="s">
        <v>331</v>
      </c>
    </row>
    <row r="4" spans="1:3">
      <c r="A4" s="4" t="s">
        <v>113</v>
      </c>
      <c r="B4" s="6" t="n">
        <v>90006</v>
      </c>
      <c r="C4" s="6" t="n">
        <v>-11447989</v>
      </c>
    </row>
    <row r="5" spans="1:3">
      <c r="A5" s="3" t="s">
        <v>332</v>
      </c>
    </row>
    <row r="6" spans="1:3">
      <c r="A6" s="4" t="s">
        <v>116</v>
      </c>
      <c r="B6" s="5" t="n">
        <v>1614817</v>
      </c>
      <c r="C6" s="5" t="n">
        <v>1622671</v>
      </c>
    </row>
    <row r="7" spans="1:3">
      <c r="A7" s="4" t="s">
        <v>333</v>
      </c>
      <c r="B7" s="5" t="n">
        <v>54361</v>
      </c>
      <c r="C7" s="5" t="n">
        <v>58852</v>
      </c>
    </row>
    <row r="8" spans="1:3">
      <c r="A8" s="4" t="s">
        <v>117</v>
      </c>
      <c r="B8" s="5" t="n">
        <v>1669178</v>
      </c>
      <c r="C8" s="5" t="n">
        <v>1622671</v>
      </c>
    </row>
    <row r="9" spans="1:3">
      <c r="A9" s="4" t="s">
        <v>114</v>
      </c>
      <c r="B9" s="8" t="n">
        <v>0.06</v>
      </c>
      <c r="C9" s="8" t="n">
        <v>-7.06</v>
      </c>
    </row>
    <row r="10" spans="1:3">
      <c r="A10" s="4" t="s">
        <v>115</v>
      </c>
      <c r="B10" s="8" t="n">
        <v>0.05</v>
      </c>
      <c r="C10" s="8" t="n">
        <v>-7.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34</v>
      </c>
      <c r="B1" s="2" t="s">
        <v>1</v>
      </c>
    </row>
    <row r="2" spans="1:3">
      <c r="B2" s="2" t="s">
        <v>2</v>
      </c>
      <c r="C2" s="2" t="s">
        <v>41</v>
      </c>
    </row>
    <row r="3" spans="1:3">
      <c r="A3" s="4" t="s">
        <v>335</v>
      </c>
      <c r="B3" s="6" t="n">
        <v>0</v>
      </c>
      <c r="C3" s="6" t="n">
        <v>55433</v>
      </c>
    </row>
    <row r="4" spans="1:3">
      <c r="A4" s="4" t="s">
        <v>106</v>
      </c>
      <c r="B4" s="5" t="n">
        <v>-3688</v>
      </c>
      <c r="C4" s="5" t="n">
        <v>3527</v>
      </c>
    </row>
    <row r="5" spans="1:3">
      <c r="A5" s="4" t="s">
        <v>336</v>
      </c>
      <c r="B5" s="5" t="n">
        <v>0</v>
      </c>
      <c r="C5" s="5" t="n">
        <v>10354172</v>
      </c>
    </row>
    <row r="6" spans="1:3">
      <c r="A6" s="4" t="s">
        <v>337</v>
      </c>
      <c r="B6" s="5" t="n">
        <v>165941</v>
      </c>
      <c r="C6" s="5" t="n">
        <v>154455</v>
      </c>
    </row>
    <row r="7" spans="1:3">
      <c r="A7" s="4" t="s">
        <v>338</v>
      </c>
      <c r="B7" s="6" t="n">
        <v>0</v>
      </c>
      <c r="C7" s="6" t="n">
        <v>0</v>
      </c>
    </row>
    <row r="8" spans="1:3">
      <c r="A8" s="4" t="s">
        <v>339</v>
      </c>
    </row>
    <row r="9" spans="1:3">
      <c r="A9" s="4" t="s">
        <v>340</v>
      </c>
      <c r="B9" s="4" t="s">
        <v>341</v>
      </c>
    </row>
    <row r="10" spans="1:3">
      <c r="A10" s="4" t="s">
        <v>342</v>
      </c>
      <c r="B10" s="4" t="s">
        <v>343</v>
      </c>
    </row>
    <row r="11" spans="1:3">
      <c r="A11" s="4" t="s">
        <v>344</v>
      </c>
    </row>
    <row r="12" spans="1:3">
      <c r="A12" s="4" t="s">
        <v>340</v>
      </c>
      <c r="B12" s="4" t="s">
        <v>345</v>
      </c>
    </row>
    <row r="13" spans="1:3">
      <c r="A13" s="4" t="s">
        <v>342</v>
      </c>
      <c r="B13" s="4" t="s">
        <v>3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47</v>
      </c>
      <c r="B1" s="2" t="s">
        <v>1</v>
      </c>
    </row>
    <row r="2" spans="1:3">
      <c r="B2" s="2" t="s">
        <v>2</v>
      </c>
      <c r="C2" s="2" t="s">
        <v>41</v>
      </c>
    </row>
    <row r="3" spans="1:3">
      <c r="A3" s="4" t="s">
        <v>44</v>
      </c>
      <c r="B3" s="6" t="n">
        <v>131561</v>
      </c>
      <c r="C3" s="6" t="n">
        <v>87718</v>
      </c>
    </row>
    <row r="4" spans="1:3">
      <c r="A4" s="4" t="s">
        <v>56</v>
      </c>
      <c r="B4" s="5" t="n">
        <v>5338</v>
      </c>
      <c r="C4" s="5" t="n">
        <v>144221</v>
      </c>
    </row>
    <row r="5" spans="1:3">
      <c r="A5" s="4" t="s">
        <v>348</v>
      </c>
      <c r="B5" s="5" t="n">
        <v>40152</v>
      </c>
      <c r="C5" s="5" t="n">
        <v>157820</v>
      </c>
    </row>
    <row r="6" spans="1:3">
      <c r="A6" s="4" t="s">
        <v>349</v>
      </c>
    </row>
    <row r="7" spans="1:3">
      <c r="A7" s="4" t="s">
        <v>350</v>
      </c>
      <c r="B7" s="5" t="n">
        <v>8066</v>
      </c>
      <c r="C7" s="6" t="n">
        <v>67532</v>
      </c>
    </row>
    <row r="8" spans="1:3">
      <c r="A8" s="4" t="s">
        <v>351</v>
      </c>
    </row>
    <row r="9" spans="1:3">
      <c r="A9" s="4" t="s">
        <v>350</v>
      </c>
      <c r="B9" s="6" t="n">
        <v>95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2</v>
      </c>
      <c r="B1" s="2" t="s">
        <v>2</v>
      </c>
      <c r="C1" s="2" t="s">
        <v>41</v>
      </c>
    </row>
    <row r="2" spans="1:3">
      <c r="A2" s="4" t="s">
        <v>353</v>
      </c>
      <c r="B2" s="6" t="n">
        <v>609537</v>
      </c>
      <c r="C2" s="6" t="n">
        <v>585886</v>
      </c>
    </row>
    <row r="3" spans="1:3">
      <c r="A3" s="4" t="s">
        <v>354</v>
      </c>
      <c r="B3" s="5" t="n">
        <v>-519830</v>
      </c>
      <c r="C3" s="5" t="n">
        <v>-495043</v>
      </c>
    </row>
    <row r="4" spans="1:3">
      <c r="A4" s="4" t="s">
        <v>355</v>
      </c>
      <c r="B4" s="5" t="n">
        <v>89707</v>
      </c>
      <c r="C4" s="5" t="n">
        <v>90843</v>
      </c>
    </row>
    <row r="5" spans="1:3">
      <c r="A5" s="4" t="s">
        <v>356</v>
      </c>
    </row>
    <row r="6" spans="1:3">
      <c r="A6" s="4" t="s">
        <v>353</v>
      </c>
      <c r="B6" s="5" t="n">
        <v>139328</v>
      </c>
      <c r="C6" s="5" t="n">
        <v>134507</v>
      </c>
    </row>
    <row r="7" spans="1:3">
      <c r="A7" s="4" t="s">
        <v>357</v>
      </c>
    </row>
    <row r="8" spans="1:3">
      <c r="A8" s="4" t="s">
        <v>353</v>
      </c>
      <c r="B8" s="5" t="n">
        <v>69343</v>
      </c>
      <c r="C8" s="5" t="n">
        <v>54820</v>
      </c>
    </row>
    <row r="9" spans="1:3">
      <c r="A9" s="4" t="s">
        <v>358</v>
      </c>
    </row>
    <row r="10" spans="1:3">
      <c r="A10" s="4" t="s">
        <v>353</v>
      </c>
      <c r="B10" s="6" t="n">
        <v>400866</v>
      </c>
      <c r="C10" s="6" t="n">
        <v>3965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59</v>
      </c>
      <c r="B1" s="2" t="s">
        <v>1</v>
      </c>
    </row>
    <row r="2" spans="1:3">
      <c r="B2" s="2" t="s">
        <v>2</v>
      </c>
      <c r="C2" s="2" t="s">
        <v>41</v>
      </c>
    </row>
    <row r="3" spans="1:3">
      <c r="A3" s="3" t="s">
        <v>191</v>
      </c>
    </row>
    <row r="4" spans="1:3">
      <c r="A4" s="4" t="s">
        <v>360</v>
      </c>
      <c r="B4" s="6" t="n">
        <v>22111</v>
      </c>
      <c r="C4" s="6" t="n">
        <v>219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61</v>
      </c>
      <c r="B1" s="2" t="s">
        <v>2</v>
      </c>
      <c r="C1" s="2" t="s">
        <v>41</v>
      </c>
    </row>
    <row r="2" spans="1:3">
      <c r="A2" s="4" t="s">
        <v>362</v>
      </c>
      <c r="B2" s="6" t="n">
        <v>-2255952</v>
      </c>
      <c r="C2" s="6" t="n">
        <v>-1715974</v>
      </c>
    </row>
    <row r="3" spans="1:3">
      <c r="A3" s="4" t="s">
        <v>363</v>
      </c>
      <c r="B3" s="5" t="n">
        <v>4048572</v>
      </c>
      <c r="C3" s="5" t="n">
        <v>4290773</v>
      </c>
    </row>
    <row r="4" spans="1:3">
      <c r="A4" s="4" t="s">
        <v>364</v>
      </c>
    </row>
    <row r="5" spans="1:3">
      <c r="A5" s="4" t="s">
        <v>365</v>
      </c>
      <c r="B5" s="5" t="n">
        <v>16000</v>
      </c>
      <c r="C5" s="5" t="n">
        <v>16000</v>
      </c>
    </row>
    <row r="6" spans="1:3">
      <c r="A6" s="4" t="s">
        <v>366</v>
      </c>
    </row>
    <row r="7" spans="1:3">
      <c r="A7" s="4" t="s">
        <v>365</v>
      </c>
      <c r="B7" s="5" t="n">
        <v>83750</v>
      </c>
      <c r="C7" s="5" t="n">
        <v>83750</v>
      </c>
    </row>
    <row r="8" spans="1:3">
      <c r="A8" s="4" t="s">
        <v>367</v>
      </c>
    </row>
    <row r="9" spans="1:3">
      <c r="A9" s="4" t="s">
        <v>365</v>
      </c>
      <c r="B9" s="5" t="n">
        <v>826098</v>
      </c>
      <c r="C9" s="5" t="n">
        <v>785038</v>
      </c>
    </row>
    <row r="10" spans="1:3">
      <c r="A10" s="4" t="s">
        <v>368</v>
      </c>
    </row>
    <row r="11" spans="1:3">
      <c r="A11" s="4" t="s">
        <v>365</v>
      </c>
      <c r="B11" s="5" t="n">
        <v>527583</v>
      </c>
      <c r="C11" s="5" t="n">
        <v>501360</v>
      </c>
    </row>
    <row r="12" spans="1:3">
      <c r="A12" s="4" t="s">
        <v>369</v>
      </c>
    </row>
    <row r="13" spans="1:3">
      <c r="A13" s="4" t="s">
        <v>365</v>
      </c>
      <c r="B13" s="6" t="n">
        <v>4851093</v>
      </c>
      <c r="C13" s="6" t="n">
        <v>46205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370</v>
      </c>
      <c r="B1" s="2" t="s">
        <v>371</v>
      </c>
    </row>
    <row r="2" spans="1:2">
      <c r="A2" s="3" t="s">
        <v>194</v>
      </c>
    </row>
    <row r="3" spans="1:2">
      <c r="A3" s="4" t="s">
        <v>372</v>
      </c>
      <c r="B3" s="6" t="n">
        <v>474376</v>
      </c>
    </row>
    <row r="4" spans="1:2">
      <c r="A4" s="4" t="s">
        <v>373</v>
      </c>
      <c r="B4" s="5" t="n">
        <v>474376</v>
      </c>
    </row>
    <row r="5" spans="1:2">
      <c r="A5" s="4" t="s">
        <v>374</v>
      </c>
      <c r="B5" s="5" t="n">
        <v>309156</v>
      </c>
    </row>
    <row r="6" spans="1:2">
      <c r="A6" s="4" t="s">
        <v>375</v>
      </c>
      <c r="B6" s="5" t="n">
        <v>309156</v>
      </c>
    </row>
    <row r="7" spans="1:2">
      <c r="A7" s="4" t="s">
        <v>376</v>
      </c>
      <c r="B7" s="5" t="n">
        <v>309156</v>
      </c>
    </row>
    <row r="8" spans="1:2">
      <c r="A8" s="4" t="s">
        <v>129</v>
      </c>
      <c r="B8" s="6" t="n">
        <v>18762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7</v>
      </c>
      <c r="B1" s="2" t="s">
        <v>1</v>
      </c>
    </row>
    <row r="2" spans="1:3">
      <c r="B2" s="2" t="s">
        <v>2</v>
      </c>
      <c r="C2" s="2" t="s">
        <v>41</v>
      </c>
    </row>
    <row r="3" spans="1:3">
      <c r="A3" s="3" t="s">
        <v>194</v>
      </c>
    </row>
    <row r="4" spans="1:3">
      <c r="A4" s="4" t="s">
        <v>378</v>
      </c>
      <c r="B4" s="6" t="n">
        <v>168139</v>
      </c>
      <c r="C4" s="6" t="n">
        <v>814334</v>
      </c>
    </row>
    <row r="5" spans="1:3">
      <c r="A5" s="4" t="s">
        <v>336</v>
      </c>
      <c r="B5" s="6" t="n">
        <v>0</v>
      </c>
      <c r="C5" s="6" t="n">
        <v>103541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79</v>
      </c>
      <c r="B1" s="2" t="s">
        <v>2</v>
      </c>
      <c r="C1" s="2" t="s">
        <v>41</v>
      </c>
    </row>
    <row r="2" spans="1:3">
      <c r="A2" s="3" t="s">
        <v>197</v>
      </c>
    </row>
    <row r="3" spans="1:3">
      <c r="A3" s="4" t="s">
        <v>380</v>
      </c>
      <c r="B3" s="6" t="n">
        <v>1797</v>
      </c>
      <c r="C3" s="6" t="n">
        <v>169691</v>
      </c>
    </row>
    <row r="4" spans="1:3">
      <c r="A4" s="4" t="s">
        <v>381</v>
      </c>
      <c r="B4" s="5" t="n">
        <v>960</v>
      </c>
      <c r="C4" s="5" t="n">
        <v>2100</v>
      </c>
    </row>
    <row r="5" spans="1:3">
      <c r="A5" s="4" t="s">
        <v>382</v>
      </c>
      <c r="B5" s="5" t="n">
        <v>47803</v>
      </c>
      <c r="C5" s="5" t="n">
        <v>51838</v>
      </c>
    </row>
    <row r="6" spans="1:3">
      <c r="A6" s="4" t="s">
        <v>383</v>
      </c>
      <c r="B6" s="5" t="n">
        <v>0</v>
      </c>
      <c r="C6" s="5" t="n">
        <v>884241</v>
      </c>
    </row>
    <row r="7" spans="1:3">
      <c r="A7" s="4" t="s">
        <v>384</v>
      </c>
      <c r="B7" s="5" t="n">
        <v>114455</v>
      </c>
      <c r="C7" s="5" t="n">
        <v>115133</v>
      </c>
    </row>
    <row r="8" spans="1:3">
      <c r="A8" s="4" t="s">
        <v>385</v>
      </c>
      <c r="B8" s="5" t="n">
        <v>31902</v>
      </c>
      <c r="C8" s="5" t="n">
        <v>31902</v>
      </c>
    </row>
    <row r="9" spans="1:3">
      <c r="A9" s="4" t="s">
        <v>386</v>
      </c>
      <c r="B9" s="5" t="n">
        <v>10869</v>
      </c>
      <c r="C9" s="5" t="n">
        <v>13728</v>
      </c>
    </row>
    <row r="10" spans="1:3">
      <c r="A10" s="4" t="s">
        <v>129</v>
      </c>
      <c r="B10" s="6" t="n">
        <v>207786</v>
      </c>
      <c r="C10" s="6" t="n">
        <v>12686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8</v>
      </c>
      <c r="B1" s="2" t="s">
        <v>1</v>
      </c>
    </row>
    <row r="2" spans="1:3">
      <c r="B2" s="2" t="s">
        <v>2</v>
      </c>
      <c r="C2" s="2" t="s">
        <v>41</v>
      </c>
    </row>
    <row r="3" spans="1:3">
      <c r="A3" s="3" t="s">
        <v>89</v>
      </c>
    </row>
    <row r="4" spans="1:3">
      <c r="A4" s="4" t="s">
        <v>90</v>
      </c>
      <c r="B4" s="6" t="n">
        <v>10548295</v>
      </c>
      <c r="C4" s="6" t="n">
        <v>9253450</v>
      </c>
    </row>
    <row r="5" spans="1:3">
      <c r="A5" s="3" t="s">
        <v>91</v>
      </c>
    </row>
    <row r="6" spans="1:3">
      <c r="A6" s="4" t="s">
        <v>91</v>
      </c>
      <c r="B6" s="5" t="n">
        <v>7801554</v>
      </c>
      <c r="C6" s="5" t="n">
        <v>6777463</v>
      </c>
    </row>
    <row r="7" spans="1:3">
      <c r="A7" s="4" t="s">
        <v>92</v>
      </c>
      <c r="B7" s="5" t="n">
        <v>0</v>
      </c>
      <c r="C7" s="5" t="n">
        <v>284720</v>
      </c>
    </row>
    <row r="8" spans="1:3">
      <c r="A8" s="4" t="s">
        <v>93</v>
      </c>
      <c r="B8" s="5" t="n">
        <v>7801554</v>
      </c>
      <c r="C8" s="5" t="n">
        <v>7062183</v>
      </c>
    </row>
    <row r="9" spans="1:3">
      <c r="A9" s="4" t="s">
        <v>94</v>
      </c>
      <c r="B9" s="5" t="n">
        <v>2746741</v>
      </c>
      <c r="C9" s="5" t="n">
        <v>2191267</v>
      </c>
    </row>
    <row r="10" spans="1:3">
      <c r="A10" s="3" t="s">
        <v>95</v>
      </c>
    </row>
    <row r="11" spans="1:3">
      <c r="A11" s="4" t="s">
        <v>96</v>
      </c>
      <c r="B11" s="5" t="n">
        <v>1452134</v>
      </c>
      <c r="C11" s="5" t="n">
        <v>970193</v>
      </c>
    </row>
    <row r="12" spans="1:3">
      <c r="A12" s="4" t="s">
        <v>97</v>
      </c>
      <c r="B12" s="5" t="n">
        <v>1135230</v>
      </c>
      <c r="C12" s="5" t="n">
        <v>1392882</v>
      </c>
    </row>
    <row r="13" spans="1:3">
      <c r="A13" s="4" t="s">
        <v>98</v>
      </c>
      <c r="B13" s="5" t="n">
        <v>0</v>
      </c>
      <c r="C13" s="5" t="n">
        <v>10354172</v>
      </c>
    </row>
    <row r="14" spans="1:3">
      <c r="A14" s="4" t="s">
        <v>99</v>
      </c>
      <c r="B14" s="5" t="n">
        <v>463436</v>
      </c>
      <c r="C14" s="5" t="n">
        <v>529614</v>
      </c>
    </row>
    <row r="15" spans="1:3">
      <c r="A15" s="4" t="s">
        <v>100</v>
      </c>
      <c r="B15" s="5" t="n">
        <v>407974</v>
      </c>
      <c r="C15" s="5" t="n">
        <v>599799</v>
      </c>
    </row>
    <row r="16" spans="1:3">
      <c r="A16" s="4" t="s">
        <v>101</v>
      </c>
      <c r="B16" s="5" t="n">
        <v>3458774</v>
      </c>
      <c r="C16" s="5" t="n">
        <v>13846660</v>
      </c>
    </row>
    <row r="17" spans="1:3">
      <c r="A17" s="4" t="s">
        <v>102</v>
      </c>
      <c r="B17" s="5" t="n">
        <v>-712033</v>
      </c>
      <c r="C17" s="5" t="n">
        <v>-11655393</v>
      </c>
    </row>
    <row r="18" spans="1:3">
      <c r="A18" s="3" t="s">
        <v>103</v>
      </c>
    </row>
    <row r="19" spans="1:3">
      <c r="A19" s="4" t="s">
        <v>104</v>
      </c>
      <c r="B19" s="5" t="n">
        <v>0</v>
      </c>
      <c r="C19" s="5" t="n">
        <v>-1673</v>
      </c>
    </row>
    <row r="20" spans="1:3">
      <c r="A20" s="4" t="s">
        <v>105</v>
      </c>
      <c r="B20" s="5" t="n">
        <v>988152</v>
      </c>
      <c r="C20" s="5" t="n">
        <v>65771</v>
      </c>
    </row>
    <row r="21" spans="1:3">
      <c r="A21" s="4" t="s">
        <v>106</v>
      </c>
      <c r="B21" s="5" t="n">
        <v>3688</v>
      </c>
      <c r="C21" s="5" t="n">
        <v>-3527</v>
      </c>
    </row>
    <row r="22" spans="1:3">
      <c r="A22" s="4" t="s">
        <v>107</v>
      </c>
      <c r="B22" s="5" t="n">
        <v>991840</v>
      </c>
      <c r="C22" s="5" t="n">
        <v>60571</v>
      </c>
    </row>
    <row r="23" spans="1:3">
      <c r="A23" s="4" t="s">
        <v>108</v>
      </c>
      <c r="B23" s="5" t="n">
        <v>279807</v>
      </c>
      <c r="C23" s="5" t="n">
        <v>-11594822</v>
      </c>
    </row>
    <row r="24" spans="1:3">
      <c r="A24" s="4" t="s">
        <v>109</v>
      </c>
      <c r="B24" s="5" t="n">
        <v>-2204</v>
      </c>
      <c r="C24" s="5" t="n">
        <v>-63296</v>
      </c>
    </row>
    <row r="25" spans="1:3">
      <c r="A25" s="4" t="s">
        <v>110</v>
      </c>
      <c r="B25" s="5" t="n">
        <v>282011</v>
      </c>
      <c r="C25" s="5" t="n">
        <v>-11531526</v>
      </c>
    </row>
    <row r="26" spans="1:3">
      <c r="A26" s="4" t="s">
        <v>111</v>
      </c>
      <c r="B26" s="5" t="n">
        <v>0</v>
      </c>
      <c r="C26" s="5" t="n">
        <v>250170</v>
      </c>
    </row>
    <row r="27" spans="1:3">
      <c r="A27" s="4" t="s">
        <v>112</v>
      </c>
      <c r="B27" s="5" t="n">
        <v>-192005</v>
      </c>
      <c r="C27" s="5" t="n">
        <v>-166633</v>
      </c>
    </row>
    <row r="28" spans="1:3">
      <c r="A28" s="4" t="s">
        <v>113</v>
      </c>
      <c r="B28" s="6" t="n">
        <v>90006</v>
      </c>
      <c r="C28" s="6" t="n">
        <v>-11447989</v>
      </c>
    </row>
    <row r="29" spans="1:3">
      <c r="A29" s="4" t="s">
        <v>114</v>
      </c>
      <c r="B29" s="8" t="n">
        <v>0.06</v>
      </c>
      <c r="C29" s="8" t="n">
        <v>-7.06</v>
      </c>
    </row>
    <row r="30" spans="1:3">
      <c r="A30" s="4" t="s">
        <v>115</v>
      </c>
      <c r="B30" s="8" t="n">
        <v>0.05</v>
      </c>
      <c r="C30" s="8" t="n">
        <v>-7.06</v>
      </c>
    </row>
    <row r="31" spans="1:3">
      <c r="A31" s="4" t="s">
        <v>116</v>
      </c>
      <c r="B31" s="5" t="n">
        <v>1614817</v>
      </c>
      <c r="C31" s="5" t="n">
        <v>1622671</v>
      </c>
    </row>
    <row r="32" spans="1:3">
      <c r="A32" s="4" t="s">
        <v>117</v>
      </c>
      <c r="B32" s="5" t="n">
        <v>1669178</v>
      </c>
      <c r="C32" s="5" t="n">
        <v>1622671</v>
      </c>
    </row>
    <row r="33" spans="1:3">
      <c r="A33" s="3" t="s">
        <v>118</v>
      </c>
    </row>
    <row r="34" spans="1:3">
      <c r="A34" s="4" t="s">
        <v>110</v>
      </c>
      <c r="B34" s="6" t="n">
        <v>282011</v>
      </c>
      <c r="C34" s="6" t="n">
        <v>-11531526</v>
      </c>
    </row>
    <row r="35" spans="1:3">
      <c r="A35" s="3" t="s">
        <v>119</v>
      </c>
    </row>
    <row r="36" spans="1:3">
      <c r="A36" s="4" t="s">
        <v>120</v>
      </c>
      <c r="B36" s="5" t="n">
        <v>168712</v>
      </c>
      <c r="C36" s="5" t="n">
        <v>-631695</v>
      </c>
    </row>
    <row r="37" spans="1:3">
      <c r="A37" s="4" t="s">
        <v>121</v>
      </c>
      <c r="B37" s="6" t="n">
        <v>450723</v>
      </c>
      <c r="C37" s="6" t="n">
        <v>-121632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7</v>
      </c>
      <c r="B1" s="2" t="s">
        <v>2</v>
      </c>
      <c r="C1" s="2" t="s">
        <v>41</v>
      </c>
    </row>
    <row r="2" spans="1:3">
      <c r="A2" s="3" t="s">
        <v>200</v>
      </c>
    </row>
    <row r="3" spans="1:3">
      <c r="A3" s="4" t="s">
        <v>53</v>
      </c>
      <c r="B3" s="6" t="n">
        <v>0</v>
      </c>
      <c r="C3" s="6" t="n">
        <v>149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68"/>
    <col customWidth="1" max="2" min="2" width="37"/>
  </cols>
  <sheetData>
    <row r="1" spans="1:2">
      <c r="A1" s="1" t="s">
        <v>388</v>
      </c>
      <c r="B1" s="2" t="s">
        <v>1</v>
      </c>
    </row>
    <row r="2" spans="1:2">
      <c r="B2" s="2" t="s">
        <v>389</v>
      </c>
    </row>
    <row r="3" spans="1:2">
      <c r="A3" s="4" t="s">
        <v>390</v>
      </c>
      <c r="B3" s="5" t="n">
        <v>270177</v>
      </c>
    </row>
    <row r="4" spans="1:2">
      <c r="A4" s="4" t="s">
        <v>391</v>
      </c>
      <c r="B4" s="5" t="n">
        <v>136020</v>
      </c>
    </row>
    <row r="5" spans="1:2">
      <c r="A5" s="4" t="s">
        <v>392</v>
      </c>
      <c r="B5" s="5" t="n">
        <v>-12500</v>
      </c>
    </row>
    <row r="6" spans="1:2">
      <c r="A6" s="4" t="s">
        <v>393</v>
      </c>
      <c r="B6" s="5" t="n">
        <v>-12500</v>
      </c>
    </row>
    <row r="7" spans="1:2">
      <c r="A7" s="4" t="s">
        <v>394</v>
      </c>
      <c r="B7" s="5" t="n">
        <v>381197</v>
      </c>
    </row>
    <row r="8" spans="1:2">
      <c r="A8" s="4" t="s">
        <v>395</v>
      </c>
      <c r="B8" s="5" t="n">
        <v>301975</v>
      </c>
    </row>
    <row r="9" spans="1:2">
      <c r="A9" s="4" t="s">
        <v>396</v>
      </c>
      <c r="B9" s="4" t="s">
        <v>397</v>
      </c>
    </row>
    <row r="10" spans="1:2">
      <c r="A10" s="4" t="s">
        <v>398</v>
      </c>
      <c r="B10" s="9" t="n">
        <v>2.97</v>
      </c>
    </row>
    <row r="11" spans="1:2">
      <c r="A11" s="4" t="s">
        <v>399</v>
      </c>
      <c r="B11" s="9" t="n">
        <v>4.1</v>
      </c>
    </row>
    <row r="12" spans="1:2">
      <c r="A12" s="4" t="s">
        <v>400</v>
      </c>
      <c r="B12" s="9" t="n">
        <v>4.1</v>
      </c>
    </row>
    <row r="13" spans="1:2">
      <c r="A13" s="4" t="s">
        <v>401</v>
      </c>
      <c r="B13" s="9" t="n">
        <v>4.03</v>
      </c>
    </row>
    <row r="14" spans="1:2">
      <c r="A14" s="4" t="s">
        <v>402</v>
      </c>
      <c r="B14" s="8" t="n">
        <v>4.92</v>
      </c>
    </row>
    <row r="15" spans="1:2">
      <c r="A15" s="4" t="s">
        <v>403</v>
      </c>
      <c r="B15" s="4" t="s">
        <v>404</v>
      </c>
    </row>
    <row r="16" spans="1:2">
      <c r="A16" s="4" t="s">
        <v>405</v>
      </c>
      <c r="B16" s="4" t="s">
        <v>406</v>
      </c>
    </row>
    <row r="17" spans="1:2">
      <c r="A17" s="4" t="s">
        <v>407</v>
      </c>
      <c r="B17" s="6" t="n">
        <v>101063</v>
      </c>
    </row>
    <row r="18" spans="1:2">
      <c r="A18" s="4" t="s">
        <v>408</v>
      </c>
      <c r="B18" s="6" t="n">
        <v>101063</v>
      </c>
    </row>
    <row r="19" spans="1:2">
      <c r="A19" s="4" t="s">
        <v>291</v>
      </c>
    </row>
    <row r="20" spans="1:2">
      <c r="A20" s="4" t="s">
        <v>390</v>
      </c>
      <c r="B20" s="5" t="n">
        <v>175177</v>
      </c>
    </row>
    <row r="21" spans="1:2">
      <c r="A21" s="4" t="s">
        <v>391</v>
      </c>
      <c r="B21" s="5" t="n">
        <v>136020</v>
      </c>
    </row>
    <row r="22" spans="1:2">
      <c r="A22" s="4" t="s">
        <v>392</v>
      </c>
      <c r="B22" s="5" t="n">
        <v>-12500</v>
      </c>
    </row>
    <row r="23" spans="1:2">
      <c r="A23" s="4" t="s">
        <v>393</v>
      </c>
      <c r="B23" s="5" t="n">
        <v>-12500</v>
      </c>
    </row>
    <row r="24" spans="1:2">
      <c r="A24" s="4" t="s">
        <v>394</v>
      </c>
      <c r="B24" s="5" t="n">
        <v>286197</v>
      </c>
    </row>
    <row r="25" spans="1:2">
      <c r="A25" s="4" t="s">
        <v>396</v>
      </c>
      <c r="B25" s="8" t="n">
        <v>3.99</v>
      </c>
    </row>
    <row r="26" spans="1:2">
      <c r="A26" s="4" t="s">
        <v>398</v>
      </c>
      <c r="B26" s="9" t="n">
        <v>2.97</v>
      </c>
    </row>
    <row r="27" spans="1:2">
      <c r="A27" s="4" t="s">
        <v>399</v>
      </c>
      <c r="B27" s="9" t="n">
        <v>4.1</v>
      </c>
    </row>
    <row r="28" spans="1:2">
      <c r="A28" s="4" t="s">
        <v>400</v>
      </c>
      <c r="B28" s="9" t="n">
        <v>4.1</v>
      </c>
    </row>
    <row r="29" spans="1:2">
      <c r="A29" s="4" t="s">
        <v>401</v>
      </c>
      <c r="B29" s="8" t="n">
        <v>3.5</v>
      </c>
    </row>
    <row r="30" spans="1:2">
      <c r="A30" s="4" t="s">
        <v>293</v>
      </c>
    </row>
    <row r="31" spans="1:2">
      <c r="A31" s="4" t="s">
        <v>390</v>
      </c>
      <c r="B31" s="5" t="n">
        <v>36000</v>
      </c>
    </row>
    <row r="32" spans="1:2">
      <c r="A32" s="4" t="s">
        <v>391</v>
      </c>
      <c r="B32" s="5" t="n">
        <v>0</v>
      </c>
    </row>
    <row r="33" spans="1:2">
      <c r="A33" s="4" t="s">
        <v>392</v>
      </c>
      <c r="B33" s="5" t="n">
        <v>0</v>
      </c>
    </row>
    <row r="34" spans="1:2">
      <c r="A34" s="4" t="s">
        <v>409</v>
      </c>
      <c r="B34" s="5" t="n">
        <v>0</v>
      </c>
    </row>
    <row r="35" spans="1:2">
      <c r="A35" s="4" t="s">
        <v>394</v>
      </c>
      <c r="B35" s="5" t="n">
        <v>36000</v>
      </c>
    </row>
    <row r="36" spans="1:2">
      <c r="A36" s="4" t="s">
        <v>396</v>
      </c>
      <c r="B36" s="4" t="s">
        <v>410</v>
      </c>
    </row>
    <row r="37" spans="1:2">
      <c r="A37" s="4" t="s">
        <v>398</v>
      </c>
      <c r="B37" s="4" t="s">
        <v>411</v>
      </c>
    </row>
    <row r="38" spans="1:2">
      <c r="A38" s="4" t="s">
        <v>399</v>
      </c>
      <c r="B38" s="4" t="s">
        <v>411</v>
      </c>
    </row>
    <row r="39" spans="1:2">
      <c r="A39" s="4" t="s">
        <v>412</v>
      </c>
      <c r="B39" s="4" t="s">
        <v>411</v>
      </c>
    </row>
    <row r="40" spans="1:2">
      <c r="A40" s="4" t="s">
        <v>401</v>
      </c>
      <c r="B40" s="4" t="s">
        <v>410</v>
      </c>
    </row>
    <row r="41" spans="1:2">
      <c r="A41" s="4" t="s">
        <v>295</v>
      </c>
    </row>
    <row r="42" spans="1:2">
      <c r="A42" s="4" t="s">
        <v>390</v>
      </c>
      <c r="B42" s="5" t="n">
        <v>43000</v>
      </c>
    </row>
    <row r="43" spans="1:2">
      <c r="A43" s="4" t="s">
        <v>391</v>
      </c>
      <c r="B43" s="5" t="n">
        <v>0</v>
      </c>
    </row>
    <row r="44" spans="1:2">
      <c r="A44" s="4" t="s">
        <v>392</v>
      </c>
      <c r="B44" s="5" t="n">
        <v>0</v>
      </c>
    </row>
    <row r="45" spans="1:2">
      <c r="A45" s="4" t="s">
        <v>409</v>
      </c>
      <c r="B45" s="5" t="n">
        <v>0</v>
      </c>
    </row>
    <row r="46" spans="1:2">
      <c r="A46" s="4" t="s">
        <v>394</v>
      </c>
      <c r="B46" s="5" t="n">
        <v>43000</v>
      </c>
    </row>
    <row r="47" spans="1:2">
      <c r="A47" s="4" t="s">
        <v>396</v>
      </c>
      <c r="B47" s="6" t="n">
        <v>3</v>
      </c>
    </row>
    <row r="48" spans="1:2">
      <c r="A48" s="4" t="s">
        <v>398</v>
      </c>
      <c r="B48" s="4" t="s">
        <v>411</v>
      </c>
    </row>
    <row r="49" spans="1:2">
      <c r="A49" s="4" t="s">
        <v>399</v>
      </c>
      <c r="B49" s="4" t="s">
        <v>411</v>
      </c>
    </row>
    <row r="50" spans="1:2">
      <c r="A50" s="4" t="s">
        <v>412</v>
      </c>
      <c r="B50" s="4" t="s">
        <v>411</v>
      </c>
    </row>
    <row r="51" spans="1:2">
      <c r="A51" s="4" t="s">
        <v>401</v>
      </c>
      <c r="B51" s="6" t="n">
        <v>3</v>
      </c>
    </row>
    <row r="52" spans="1:2">
      <c r="A52" s="4" t="s">
        <v>297</v>
      </c>
    </row>
    <row r="53" spans="1:2">
      <c r="A53" s="4" t="s">
        <v>390</v>
      </c>
      <c r="B53" s="5" t="n">
        <v>16000</v>
      </c>
    </row>
    <row r="54" spans="1:2">
      <c r="A54" s="4" t="s">
        <v>391</v>
      </c>
      <c r="B54" s="5" t="n">
        <v>0</v>
      </c>
    </row>
    <row r="55" spans="1:2">
      <c r="A55" s="4" t="s">
        <v>392</v>
      </c>
      <c r="B55" s="5" t="n">
        <v>0</v>
      </c>
    </row>
    <row r="56" spans="1:2">
      <c r="A56" s="4" t="s">
        <v>409</v>
      </c>
      <c r="B56" s="5" t="n">
        <v>0</v>
      </c>
    </row>
    <row r="57" spans="1:2">
      <c r="A57" s="4" t="s">
        <v>394</v>
      </c>
      <c r="B57" s="5" t="n">
        <v>16000</v>
      </c>
    </row>
    <row r="58" spans="1:2">
      <c r="A58" s="4" t="s">
        <v>396</v>
      </c>
      <c r="B58" s="8" t="n">
        <v>23.33</v>
      </c>
    </row>
    <row r="59" spans="1:2">
      <c r="A59" s="4" t="s">
        <v>398</v>
      </c>
      <c r="B59" s="4" t="s">
        <v>411</v>
      </c>
    </row>
    <row r="60" spans="1:2">
      <c r="A60" s="4" t="s">
        <v>399</v>
      </c>
      <c r="B60" s="4" t="s">
        <v>411</v>
      </c>
    </row>
    <row r="61" spans="1:2">
      <c r="A61" s="4" t="s">
        <v>412</v>
      </c>
      <c r="B61" s="4" t="s">
        <v>411</v>
      </c>
    </row>
    <row r="62" spans="1:2">
      <c r="A62" s="4" t="s">
        <v>401</v>
      </c>
      <c r="B62" s="8" t="n">
        <v>2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6"/>
    <col customWidth="1" max="3" min="3" width="24"/>
  </cols>
  <sheetData>
    <row r="1" spans="1:3">
      <c r="A1" s="1" t="s">
        <v>413</v>
      </c>
      <c r="B1" s="2" t="s">
        <v>1</v>
      </c>
    </row>
    <row r="2" spans="1:3">
      <c r="B2" s="2" t="s">
        <v>2</v>
      </c>
      <c r="C2" s="2" t="s">
        <v>41</v>
      </c>
    </row>
    <row r="3" spans="1:3">
      <c r="A3" s="3" t="s">
        <v>209</v>
      </c>
    </row>
    <row r="4" spans="1:3">
      <c r="A4" s="4" t="s">
        <v>414</v>
      </c>
      <c r="B4" s="4" t="s">
        <v>415</v>
      </c>
      <c r="C4" s="4" t="s">
        <v>416</v>
      </c>
    </row>
    <row r="5" spans="1:3">
      <c r="A5" s="4" t="s">
        <v>417</v>
      </c>
      <c r="C5" s="4" t="s">
        <v>418</v>
      </c>
    </row>
    <row r="6" spans="1:3">
      <c r="A6" s="4" t="s">
        <v>419</v>
      </c>
      <c r="B6" s="4" t="s">
        <v>420</v>
      </c>
    </row>
    <row r="7" spans="1:3">
      <c r="A7" s="4" t="s">
        <v>421</v>
      </c>
      <c r="B7" s="4" t="s">
        <v>422</v>
      </c>
    </row>
    <row r="8" spans="1:3">
      <c r="A8" s="4" t="s">
        <v>423</v>
      </c>
      <c r="B8" s="4" t="s">
        <v>424</v>
      </c>
      <c r="C8" s="4" t="s">
        <v>424</v>
      </c>
    </row>
    <row r="9" spans="1:3">
      <c r="A9" s="4" t="s">
        <v>425</v>
      </c>
      <c r="C9" s="4" t="s">
        <v>426</v>
      </c>
    </row>
    <row r="10" spans="1:3">
      <c r="A10" s="4" t="s">
        <v>427</v>
      </c>
      <c r="B10" s="4" t="s">
        <v>428</v>
      </c>
    </row>
    <row r="11" spans="1:3">
      <c r="A11" s="4" t="s">
        <v>429</v>
      </c>
      <c r="B11" s="4" t="s">
        <v>4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46"/>
    <col customWidth="1" max="2" min="2" width="26"/>
    <col customWidth="1" max="3" min="3" width="14"/>
  </cols>
  <sheetData>
    <row r="1" spans="1:3">
      <c r="A1" s="1" t="s">
        <v>431</v>
      </c>
      <c r="B1" s="2" t="s">
        <v>1</v>
      </c>
    </row>
    <row r="2" spans="1:3">
      <c r="B2" s="2" t="s">
        <v>2</v>
      </c>
      <c r="C2" s="2" t="s">
        <v>41</v>
      </c>
    </row>
    <row r="3" spans="1:3">
      <c r="A3" s="4" t="s">
        <v>432</v>
      </c>
      <c r="B3" s="5" t="n">
        <v>381197</v>
      </c>
      <c r="C3" s="5" t="n">
        <v>270177</v>
      </c>
    </row>
    <row r="4" spans="1:3">
      <c r="A4" s="4" t="s">
        <v>403</v>
      </c>
      <c r="B4" s="4" t="s">
        <v>404</v>
      </c>
    </row>
    <row r="5" spans="1:3">
      <c r="A5" s="4" t="s">
        <v>433</v>
      </c>
      <c r="B5" s="5" t="n">
        <v>301975</v>
      </c>
    </row>
    <row r="6" spans="1:3">
      <c r="A6" s="4" t="s">
        <v>405</v>
      </c>
      <c r="B6" s="4" t="s">
        <v>406</v>
      </c>
    </row>
    <row r="7" spans="1:3">
      <c r="A7" s="4" t="s">
        <v>434</v>
      </c>
    </row>
    <row r="8" spans="1:3">
      <c r="A8" s="4" t="s">
        <v>435</v>
      </c>
      <c r="B8" s="4" t="s">
        <v>410</v>
      </c>
    </row>
    <row r="9" spans="1:3">
      <c r="A9" s="4" t="s">
        <v>432</v>
      </c>
      <c r="B9" s="5" t="n">
        <v>52500</v>
      </c>
    </row>
    <row r="10" spans="1:3">
      <c r="A10" s="4" t="s">
        <v>403</v>
      </c>
      <c r="B10" s="4" t="s">
        <v>436</v>
      </c>
    </row>
    <row r="11" spans="1:3">
      <c r="A11" s="4" t="s">
        <v>433</v>
      </c>
      <c r="B11" s="5" t="n">
        <v>52500</v>
      </c>
    </row>
    <row r="12" spans="1:3">
      <c r="A12" s="4" t="s">
        <v>405</v>
      </c>
      <c r="B12" s="4" t="s">
        <v>436</v>
      </c>
    </row>
    <row r="13" spans="1:3">
      <c r="A13" s="4" t="s">
        <v>437</v>
      </c>
    </row>
    <row r="14" spans="1:3">
      <c r="A14" s="4" t="s">
        <v>435</v>
      </c>
      <c r="B14" s="8" t="n">
        <v>2.92</v>
      </c>
    </row>
    <row r="15" spans="1:3">
      <c r="A15" s="4" t="s">
        <v>432</v>
      </c>
      <c r="B15" s="5" t="n">
        <v>52500</v>
      </c>
    </row>
    <row r="16" spans="1:3">
      <c r="A16" s="4" t="s">
        <v>403</v>
      </c>
      <c r="B16" s="4" t="s">
        <v>438</v>
      </c>
    </row>
    <row r="17" spans="1:3">
      <c r="A17" s="4" t="s">
        <v>433</v>
      </c>
      <c r="B17" s="5" t="n">
        <v>42500</v>
      </c>
    </row>
    <row r="18" spans="1:3">
      <c r="A18" s="4" t="s">
        <v>405</v>
      </c>
      <c r="B18" s="4" t="s">
        <v>439</v>
      </c>
    </row>
    <row r="19" spans="1:3">
      <c r="A19" s="4" t="s">
        <v>440</v>
      </c>
    </row>
    <row r="20" spans="1:3">
      <c r="A20" s="4" t="s">
        <v>435</v>
      </c>
      <c r="B20" s="8" t="n">
        <v>2.99</v>
      </c>
    </row>
    <row r="21" spans="1:3">
      <c r="A21" s="4" t="s">
        <v>432</v>
      </c>
      <c r="B21" s="5" t="n">
        <v>1245</v>
      </c>
    </row>
    <row r="22" spans="1:3">
      <c r="A22" s="4" t="s">
        <v>403</v>
      </c>
      <c r="B22" s="4" t="s">
        <v>441</v>
      </c>
    </row>
    <row r="23" spans="1:3">
      <c r="A23" s="4" t="s">
        <v>433</v>
      </c>
      <c r="B23" s="5" t="n">
        <v>415</v>
      </c>
    </row>
    <row r="24" spans="1:3">
      <c r="A24" s="4" t="s">
        <v>405</v>
      </c>
      <c r="B24" s="4" t="s">
        <v>441</v>
      </c>
    </row>
    <row r="25" spans="1:3">
      <c r="A25" s="4" t="s">
        <v>442</v>
      </c>
    </row>
    <row r="26" spans="1:3">
      <c r="A26" s="4" t="s">
        <v>435</v>
      </c>
      <c r="B26" s="6" t="n">
        <v>3</v>
      </c>
    </row>
    <row r="27" spans="1:3">
      <c r="A27" s="4" t="s">
        <v>432</v>
      </c>
      <c r="B27" s="5" t="n">
        <v>82275</v>
      </c>
    </row>
    <row r="28" spans="1:3">
      <c r="A28" s="4" t="s">
        <v>403</v>
      </c>
      <c r="B28" s="4" t="s">
        <v>443</v>
      </c>
    </row>
    <row r="29" spans="1:3">
      <c r="A29" s="4" t="s">
        <v>433</v>
      </c>
      <c r="B29" s="5" t="n">
        <v>53942</v>
      </c>
    </row>
    <row r="30" spans="1:3">
      <c r="A30" s="4" t="s">
        <v>405</v>
      </c>
      <c r="B30" s="4" t="s">
        <v>443</v>
      </c>
    </row>
    <row r="31" spans="1:3">
      <c r="A31" s="4" t="s">
        <v>444</v>
      </c>
    </row>
    <row r="32" spans="1:3">
      <c r="A32" s="4" t="s">
        <v>435</v>
      </c>
      <c r="B32" s="8" t="n">
        <v>3.3</v>
      </c>
    </row>
    <row r="33" spans="1:3">
      <c r="A33" s="4" t="s">
        <v>432</v>
      </c>
      <c r="B33" s="5" t="n">
        <v>37500</v>
      </c>
    </row>
    <row r="34" spans="1:3">
      <c r="A34" s="4" t="s">
        <v>403</v>
      </c>
      <c r="B34" s="4" t="s">
        <v>445</v>
      </c>
    </row>
    <row r="35" spans="1:3">
      <c r="A35" s="4" t="s">
        <v>433</v>
      </c>
      <c r="B35" s="5" t="n">
        <v>37500</v>
      </c>
    </row>
    <row r="36" spans="1:3">
      <c r="A36" s="4" t="s">
        <v>405</v>
      </c>
      <c r="B36" s="4" t="s">
        <v>445</v>
      </c>
    </row>
    <row r="37" spans="1:3">
      <c r="A37" s="4" t="s">
        <v>446</v>
      </c>
    </row>
    <row r="38" spans="1:3">
      <c r="A38" s="4" t="s">
        <v>435</v>
      </c>
      <c r="B38" s="8" t="n">
        <v>3.5</v>
      </c>
    </row>
    <row r="39" spans="1:3">
      <c r="A39" s="4" t="s">
        <v>432</v>
      </c>
      <c r="B39" s="5" t="n">
        <v>31477</v>
      </c>
    </row>
    <row r="40" spans="1:3">
      <c r="A40" s="4" t="s">
        <v>403</v>
      </c>
      <c r="B40" s="4" t="s">
        <v>447</v>
      </c>
    </row>
    <row r="41" spans="1:3">
      <c r="A41" s="4" t="s">
        <v>433</v>
      </c>
      <c r="B41" s="5" t="n">
        <v>20985</v>
      </c>
    </row>
    <row r="42" spans="1:3">
      <c r="A42" s="4" t="s">
        <v>405</v>
      </c>
      <c r="B42" s="4" t="s">
        <v>447</v>
      </c>
    </row>
    <row r="43" spans="1:3">
      <c r="A43" s="4" t="s">
        <v>448</v>
      </c>
    </row>
    <row r="44" spans="1:3">
      <c r="A44" s="4" t="s">
        <v>435</v>
      </c>
      <c r="B44" s="8" t="n">
        <v>4.1</v>
      </c>
    </row>
    <row r="45" spans="1:3">
      <c r="A45" s="4" t="s">
        <v>432</v>
      </c>
      <c r="B45" s="5" t="n">
        <v>118700</v>
      </c>
    </row>
    <row r="46" spans="1:3">
      <c r="A46" s="4" t="s">
        <v>403</v>
      </c>
      <c r="B46" s="4" t="s">
        <v>449</v>
      </c>
    </row>
    <row r="47" spans="1:3">
      <c r="A47" s="4" t="s">
        <v>433</v>
      </c>
      <c r="B47" s="5" t="n">
        <v>89133</v>
      </c>
    </row>
    <row r="48" spans="1:3">
      <c r="A48" s="4" t="s">
        <v>405</v>
      </c>
      <c r="B48" s="4" t="s">
        <v>449</v>
      </c>
    </row>
    <row r="49" spans="1:3">
      <c r="A49" s="4" t="s">
        <v>450</v>
      </c>
    </row>
    <row r="50" spans="1:3">
      <c r="A50" s="4" t="s">
        <v>435</v>
      </c>
      <c r="B50" s="8" t="n">
        <v>72.5</v>
      </c>
    </row>
    <row r="51" spans="1:3">
      <c r="A51" s="4" t="s">
        <v>432</v>
      </c>
      <c r="B51" s="5" t="n">
        <v>5000</v>
      </c>
    </row>
    <row r="52" spans="1:3">
      <c r="A52" s="4" t="s">
        <v>403</v>
      </c>
      <c r="B52" s="4" t="s">
        <v>451</v>
      </c>
    </row>
    <row r="53" spans="1:3">
      <c r="A53" s="4" t="s">
        <v>433</v>
      </c>
      <c r="B53" s="5" t="n">
        <v>5000</v>
      </c>
    </row>
    <row r="54" spans="1:3">
      <c r="A54" s="4" t="s">
        <v>405</v>
      </c>
      <c r="B54" s="4"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52</v>
      </c>
      <c r="B1" s="2" t="s">
        <v>1</v>
      </c>
    </row>
    <row r="2" spans="1:2">
      <c r="B2" s="2" t="s">
        <v>453</v>
      </c>
    </row>
    <row r="3" spans="1:2">
      <c r="A3" s="3" t="s">
        <v>209</v>
      </c>
    </row>
    <row r="4" spans="1:2">
      <c r="A4" s="4" t="s">
        <v>454</v>
      </c>
      <c r="B4" s="5" t="n">
        <v>34425</v>
      </c>
    </row>
    <row r="5" spans="1:2">
      <c r="A5" s="4" t="s">
        <v>391</v>
      </c>
      <c r="B5" s="5" t="n">
        <v>0</v>
      </c>
    </row>
    <row r="6" spans="1:2">
      <c r="A6" s="4" t="s">
        <v>409</v>
      </c>
      <c r="B6" s="5" t="n">
        <v>0</v>
      </c>
    </row>
    <row r="7" spans="1:2">
      <c r="A7" s="4" t="s">
        <v>455</v>
      </c>
      <c r="B7" s="5" t="n">
        <v>34425</v>
      </c>
    </row>
    <row r="8" spans="1:2">
      <c r="A8" s="4" t="s">
        <v>396</v>
      </c>
      <c r="B8" s="4" t="s">
        <v>456</v>
      </c>
    </row>
    <row r="9" spans="1:2">
      <c r="A9" s="4" t="s">
        <v>398</v>
      </c>
      <c r="B9" s="4" t="s">
        <v>411</v>
      </c>
    </row>
    <row r="10" spans="1:2">
      <c r="A10" s="4" t="s">
        <v>412</v>
      </c>
      <c r="B10" s="4" t="s">
        <v>411</v>
      </c>
    </row>
    <row r="11" spans="1:2">
      <c r="A11" s="4" t="s">
        <v>401</v>
      </c>
      <c r="B11" s="4" t="s">
        <v>456</v>
      </c>
    </row>
    <row r="12" spans="1:2">
      <c r="A12" s="4" t="s">
        <v>457</v>
      </c>
      <c r="B12"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58</v>
      </c>
      <c r="B1" s="2" t="s">
        <v>1</v>
      </c>
    </row>
    <row r="2" spans="1:3">
      <c r="B2" s="2" t="s">
        <v>2</v>
      </c>
      <c r="C2" s="2" t="s">
        <v>41</v>
      </c>
    </row>
    <row r="3" spans="1:3">
      <c r="A3" s="4" t="s">
        <v>459</v>
      </c>
      <c r="B3" s="6" t="n">
        <v>83221</v>
      </c>
    </row>
    <row r="4" spans="1:3">
      <c r="A4" s="4" t="s">
        <v>460</v>
      </c>
      <c r="B4" s="5" t="n">
        <v>653866</v>
      </c>
    </row>
    <row r="5" spans="1:3">
      <c r="A5" s="4" t="s">
        <v>461</v>
      </c>
      <c r="B5" s="6" t="n">
        <v>92327</v>
      </c>
    </row>
    <row r="6" spans="1:3">
      <c r="A6" s="4" t="s">
        <v>82</v>
      </c>
    </row>
    <row r="7" spans="1:3">
      <c r="A7" s="4" t="s">
        <v>462</v>
      </c>
      <c r="B7" s="5" t="n">
        <v>5000000</v>
      </c>
      <c r="C7" s="5" t="n">
        <v>5000000</v>
      </c>
    </row>
    <row r="8" spans="1:3">
      <c r="A8" s="4" t="s">
        <v>463</v>
      </c>
      <c r="B8" s="7" t="n">
        <v>0.001</v>
      </c>
      <c r="C8" s="7" t="n">
        <v>0.001</v>
      </c>
    </row>
    <row r="9" spans="1:3">
      <c r="A9" s="4" t="s">
        <v>464</v>
      </c>
      <c r="B9" s="6" t="n">
        <v>13808610</v>
      </c>
      <c r="C9" s="6" t="n">
        <v>11800316</v>
      </c>
    </row>
    <row r="10" spans="1:3">
      <c r="A10" s="4" t="s">
        <v>465</v>
      </c>
      <c r="B10" s="6" t="n">
        <v>192005</v>
      </c>
      <c r="C10" s="6" t="n">
        <v>166633</v>
      </c>
    </row>
    <row r="11" spans="1:3">
      <c r="A11" s="4" t="s">
        <v>291</v>
      </c>
    </row>
    <row r="12" spans="1:3">
      <c r="A12" s="4" t="s">
        <v>466</v>
      </c>
      <c r="B12" s="5" t="n">
        <v>164803</v>
      </c>
    </row>
    <row r="13" spans="1:3">
      <c r="A13" s="4" t="s">
        <v>462</v>
      </c>
      <c r="B13" s="5" t="n">
        <v>20000</v>
      </c>
    </row>
    <row r="14" spans="1:3">
      <c r="A14" s="4" t="s">
        <v>463</v>
      </c>
      <c r="B14" s="7" t="n">
        <v>0.0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67</v>
      </c>
      <c r="B1" s="2" t="s">
        <v>1</v>
      </c>
    </row>
    <row r="2" spans="1:3">
      <c r="B2" s="2" t="s">
        <v>2</v>
      </c>
      <c r="C2" s="2" t="s">
        <v>41</v>
      </c>
    </row>
    <row r="3" spans="1:3">
      <c r="A3" s="3" t="s">
        <v>212</v>
      </c>
    </row>
    <row r="4" spans="1:3">
      <c r="A4" s="4" t="s">
        <v>468</v>
      </c>
      <c r="B4" s="6" t="n">
        <v>277014</v>
      </c>
      <c r="C4" s="6" t="n">
        <v>-964658</v>
      </c>
    </row>
    <row r="5" spans="1:3">
      <c r="A5" s="4" t="s">
        <v>469</v>
      </c>
      <c r="B5" s="5" t="n">
        <v>2793</v>
      </c>
      <c r="C5" s="5" t="n">
        <v>-10630164</v>
      </c>
    </row>
    <row r="6" spans="1:3">
      <c r="A6" s="4" t="s">
        <v>129</v>
      </c>
      <c r="B6" s="6" t="n">
        <v>279807</v>
      </c>
      <c r="C6" s="6" t="n">
        <v>-115948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70</v>
      </c>
      <c r="B1" s="2" t="s">
        <v>1</v>
      </c>
    </row>
    <row r="2" spans="1:3">
      <c r="B2" s="2" t="s">
        <v>2</v>
      </c>
      <c r="C2" s="2" t="s">
        <v>41</v>
      </c>
    </row>
    <row r="3" spans="1:3">
      <c r="A3" s="3" t="s">
        <v>471</v>
      </c>
    </row>
    <row r="4" spans="1:3">
      <c r="A4" s="4" t="s">
        <v>472</v>
      </c>
      <c r="B4" s="6" t="n">
        <v>0</v>
      </c>
      <c r="C4" s="6" t="n">
        <v>0</v>
      </c>
    </row>
    <row r="5" spans="1:3">
      <c r="A5" s="4" t="s">
        <v>473</v>
      </c>
      <c r="B5" s="5" t="n">
        <v>456</v>
      </c>
      <c r="C5" s="5" t="n">
        <v>456</v>
      </c>
    </row>
    <row r="6" spans="1:3">
      <c r="A6" s="4" t="s">
        <v>469</v>
      </c>
      <c r="B6" s="5" t="n">
        <v>62135</v>
      </c>
      <c r="C6" s="5" t="n">
        <v>20106</v>
      </c>
    </row>
    <row r="7" spans="1:3">
      <c r="A7" s="4" t="s">
        <v>474</v>
      </c>
      <c r="B7" s="5" t="n">
        <v>62591</v>
      </c>
      <c r="C7" s="5" t="n">
        <v>20562</v>
      </c>
    </row>
    <row r="8" spans="1:3">
      <c r="A8" s="3" t="s">
        <v>475</v>
      </c>
    </row>
    <row r="9" spans="1:3">
      <c r="A9" s="4" t="s">
        <v>472</v>
      </c>
      <c r="B9" s="5" t="n">
        <v>0</v>
      </c>
      <c r="C9" s="5" t="n">
        <v>0</v>
      </c>
    </row>
    <row r="10" spans="1:3">
      <c r="A10" s="4" t="s">
        <v>473</v>
      </c>
      <c r="B10" s="5" t="n">
        <v>0</v>
      </c>
      <c r="C10" s="5" t="n">
        <v>0</v>
      </c>
    </row>
    <row r="11" spans="1:3">
      <c r="A11" s="4" t="s">
        <v>469</v>
      </c>
      <c r="B11" s="5" t="n">
        <v>-64795</v>
      </c>
      <c r="C11" s="5" t="n">
        <v>-83858</v>
      </c>
    </row>
    <row r="12" spans="1:3">
      <c r="A12" s="4" t="s">
        <v>476</v>
      </c>
      <c r="B12" s="5" t="n">
        <v>-64795</v>
      </c>
      <c r="C12" s="5" t="n">
        <v>-83858</v>
      </c>
    </row>
    <row r="13" spans="1:3">
      <c r="A13" s="4" t="s">
        <v>302</v>
      </c>
      <c r="B13" s="6" t="n">
        <v>-2204</v>
      </c>
      <c r="C13" s="6" t="n">
        <v>-632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77</v>
      </c>
      <c r="B1" s="2" t="s">
        <v>1</v>
      </c>
    </row>
    <row r="2" spans="1:3">
      <c r="B2" s="2" t="s">
        <v>2</v>
      </c>
      <c r="C2" s="2" t="s">
        <v>41</v>
      </c>
    </row>
    <row r="3" spans="1:3">
      <c r="A3" s="3" t="s">
        <v>212</v>
      </c>
    </row>
    <row r="4" spans="1:3">
      <c r="A4" s="4" t="s">
        <v>478</v>
      </c>
      <c r="B4" s="4" t="s">
        <v>479</v>
      </c>
      <c r="C4" s="4" t="s">
        <v>479</v>
      </c>
    </row>
    <row r="5" spans="1:3">
      <c r="A5" s="4" t="s">
        <v>480</v>
      </c>
      <c r="B5" s="4" t="s">
        <v>481</v>
      </c>
      <c r="C5" s="4" t="s">
        <v>482</v>
      </c>
    </row>
    <row r="6" spans="1:3">
      <c r="A6" s="4" t="s">
        <v>483</v>
      </c>
      <c r="B6" s="4" t="s">
        <v>484</v>
      </c>
      <c r="C6" s="4" t="s">
        <v>485</v>
      </c>
    </row>
    <row r="7" spans="1:3">
      <c r="A7" s="4" t="s">
        <v>486</v>
      </c>
      <c r="B7" s="4" t="s">
        <v>487</v>
      </c>
      <c r="C7" s="4" t="s">
        <v>424</v>
      </c>
    </row>
    <row r="8" spans="1:3">
      <c r="A8" s="4" t="s">
        <v>386</v>
      </c>
      <c r="B8" s="4" t="s">
        <v>488</v>
      </c>
      <c r="C8" s="4" t="s">
        <v>489</v>
      </c>
    </row>
    <row r="9" spans="1:3">
      <c r="A9" s="4" t="s">
        <v>490</v>
      </c>
      <c r="B9" s="4" t="s">
        <v>424</v>
      </c>
      <c r="C9" s="4" t="s">
        <v>491</v>
      </c>
    </row>
    <row r="10" spans="1:3">
      <c r="A10" s="4" t="s">
        <v>492</v>
      </c>
      <c r="B10" s="4" t="s">
        <v>493</v>
      </c>
      <c r="C10" s="4" t="s">
        <v>494</v>
      </c>
    </row>
    <row r="11" spans="1:3">
      <c r="A11" s="4" t="s">
        <v>304</v>
      </c>
      <c r="B11" s="4" t="s">
        <v>495</v>
      </c>
      <c r="C11" s="4" t="s">
        <v>4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97</v>
      </c>
      <c r="B1" s="2" t="s">
        <v>2</v>
      </c>
      <c r="C1" s="2" t="s">
        <v>41</v>
      </c>
    </row>
    <row r="2" spans="1:3">
      <c r="A2" s="3" t="s">
        <v>498</v>
      </c>
    </row>
    <row r="3" spans="1:3">
      <c r="A3" s="4" t="s">
        <v>499</v>
      </c>
      <c r="B3" s="6" t="n">
        <v>10155715</v>
      </c>
      <c r="C3" s="6" t="n">
        <v>10391563</v>
      </c>
    </row>
    <row r="4" spans="1:3">
      <c r="A4" s="4" t="s">
        <v>500</v>
      </c>
      <c r="B4" s="5" t="n">
        <v>0</v>
      </c>
      <c r="C4" s="5" t="n">
        <v>31892</v>
      </c>
    </row>
    <row r="5" spans="1:3">
      <c r="A5" s="4" t="s">
        <v>501</v>
      </c>
      <c r="B5" s="5" t="n">
        <v>0</v>
      </c>
      <c r="C5" s="5" t="n">
        <v>241575</v>
      </c>
    </row>
    <row r="6" spans="1:3">
      <c r="A6" s="4" t="s">
        <v>502</v>
      </c>
      <c r="B6" s="5" t="n">
        <v>380544</v>
      </c>
      <c r="C6" s="5" t="n">
        <v>97822</v>
      </c>
    </row>
    <row r="7" spans="1:3">
      <c r="A7" s="4" t="s">
        <v>503</v>
      </c>
      <c r="B7" s="5" t="n">
        <v>32576</v>
      </c>
      <c r="C7" s="5" t="n">
        <v>0</v>
      </c>
    </row>
    <row r="8" spans="1:3">
      <c r="A8" s="4" t="s">
        <v>386</v>
      </c>
      <c r="B8" s="5" t="n">
        <v>96</v>
      </c>
      <c r="C8" s="5" t="n">
        <v>96</v>
      </c>
    </row>
    <row r="9" spans="1:3">
      <c r="A9" s="4" t="s">
        <v>504</v>
      </c>
      <c r="B9" s="5" t="n">
        <v>10568931</v>
      </c>
      <c r="C9" s="5" t="n">
        <v>10962948</v>
      </c>
    </row>
    <row r="10" spans="1:3">
      <c r="A10" s="4" t="s">
        <v>147</v>
      </c>
      <c r="B10" s="5" t="n">
        <v>-1012528</v>
      </c>
      <c r="C10" s="5" t="n">
        <v>-1024619</v>
      </c>
    </row>
    <row r="11" spans="1:3">
      <c r="A11" s="4" t="s">
        <v>505</v>
      </c>
      <c r="B11" s="5" t="n">
        <v>-31929</v>
      </c>
      <c r="C11" s="5" t="n">
        <v>0</v>
      </c>
    </row>
    <row r="12" spans="1:3">
      <c r="A12" s="4" t="s">
        <v>492</v>
      </c>
      <c r="B12" s="5" t="n">
        <v>-10594663</v>
      </c>
      <c r="C12" s="5" t="n">
        <v>-11026635</v>
      </c>
    </row>
    <row r="13" spans="1:3">
      <c r="A13" s="4" t="s">
        <v>506</v>
      </c>
      <c r="B13" s="6" t="n">
        <v>-1070189</v>
      </c>
      <c r="C13" s="6" t="n">
        <v>-10883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6"/>
    <col customWidth="1" max="2" min="2" width="16"/>
    <col customWidth="1" max="3" min="3" width="13"/>
    <col customWidth="1" max="4" min="4" width="27"/>
    <col customWidth="1" max="5" min="5" width="39"/>
    <col customWidth="1" max="6" min="6" width="20"/>
    <col customWidth="1" max="7" min="7" width="15"/>
    <col customWidth="1" max="8" min="8" width="13"/>
  </cols>
  <sheetData>
    <row r="1" spans="1:8">
      <c r="A1" s="1" t="s">
        <v>122</v>
      </c>
      <c r="B1" s="2" t="s">
        <v>123</v>
      </c>
      <c r="C1" s="2" t="s">
        <v>124</v>
      </c>
      <c r="D1" s="2" t="s">
        <v>125</v>
      </c>
      <c r="E1" s="2" t="s">
        <v>126</v>
      </c>
      <c r="F1" s="2" t="s">
        <v>127</v>
      </c>
      <c r="G1" s="2" t="s">
        <v>128</v>
      </c>
      <c r="H1" s="2" t="s">
        <v>129</v>
      </c>
    </row>
    <row r="2" spans="1:8">
      <c r="A2" s="4" t="s">
        <v>130</v>
      </c>
      <c r="B2" s="5" t="n">
        <v>3724547</v>
      </c>
      <c r="C2" s="5" t="n">
        <v>1648657</v>
      </c>
      <c r="G2" s="5" t="n">
        <v>-14535</v>
      </c>
    </row>
    <row r="3" spans="1:8">
      <c r="A3" s="4" t="s">
        <v>131</v>
      </c>
      <c r="B3" s="6" t="n">
        <v>3725</v>
      </c>
      <c r="C3" s="6" t="n">
        <v>1649</v>
      </c>
      <c r="D3" s="6" t="n">
        <v>68574974</v>
      </c>
      <c r="E3" s="6" t="n">
        <v>975877</v>
      </c>
      <c r="F3" s="6" t="n">
        <v>-55845766</v>
      </c>
      <c r="G3" s="6" t="n">
        <v>-26529</v>
      </c>
      <c r="H3" s="6" t="n">
        <v>13683930</v>
      </c>
    </row>
    <row r="4" spans="1:8">
      <c r="A4" s="4" t="s">
        <v>132</v>
      </c>
      <c r="B4" s="5" t="n">
        <v>-133419</v>
      </c>
      <c r="G4" s="5" t="n">
        <v>-19305</v>
      </c>
    </row>
    <row r="5" spans="1:8">
      <c r="A5" s="4" t="s">
        <v>133</v>
      </c>
      <c r="B5" s="6" t="n">
        <v>-133</v>
      </c>
      <c r="D5" s="5" t="n">
        <v>-422709</v>
      </c>
      <c r="F5" s="5" t="n">
        <v>250170</v>
      </c>
      <c r="G5" s="6" t="n">
        <v>-31318</v>
      </c>
      <c r="H5" s="5" t="n">
        <v>-203990</v>
      </c>
    </row>
    <row r="6" spans="1:8">
      <c r="A6" s="4" t="s">
        <v>134</v>
      </c>
      <c r="E6" s="5" t="n">
        <v>-631695</v>
      </c>
      <c r="H6" s="5" t="n">
        <v>-631695</v>
      </c>
    </row>
    <row r="7" spans="1:8">
      <c r="A7" s="4" t="s">
        <v>135</v>
      </c>
      <c r="B7" s="5" t="n">
        <v>193584</v>
      </c>
    </row>
    <row r="8" spans="1:8">
      <c r="A8" s="4" t="s">
        <v>136</v>
      </c>
      <c r="B8" s="6" t="n">
        <v>193</v>
      </c>
      <c r="D8" s="5" t="n">
        <v>599606</v>
      </c>
      <c r="H8" s="5" t="n">
        <v>599799</v>
      </c>
    </row>
    <row r="9" spans="1:8">
      <c r="A9" s="4" t="s">
        <v>110</v>
      </c>
      <c r="B9" s="4" t="s">
        <v>65</v>
      </c>
      <c r="C9" s="4" t="s">
        <v>65</v>
      </c>
      <c r="D9" s="4" t="s">
        <v>65</v>
      </c>
      <c r="E9" s="4" t="s">
        <v>65</v>
      </c>
      <c r="F9" s="5" t="n">
        <v>-11531526</v>
      </c>
      <c r="G9" s="4" t="s">
        <v>65</v>
      </c>
      <c r="H9" s="5" t="n">
        <v>-11531526</v>
      </c>
    </row>
    <row r="10" spans="1:8">
      <c r="A10" s="4" t="s">
        <v>137</v>
      </c>
      <c r="B10" s="5" t="n">
        <v>3784712</v>
      </c>
      <c r="C10" s="5" t="n">
        <v>1648657</v>
      </c>
      <c r="G10" s="5" t="n">
        <v>-33840</v>
      </c>
    </row>
    <row r="11" spans="1:8">
      <c r="A11" s="4" t="s">
        <v>138</v>
      </c>
      <c r="B11" s="6" t="n">
        <v>3785</v>
      </c>
      <c r="C11" s="6" t="n">
        <v>1649</v>
      </c>
      <c r="D11" s="5" t="n">
        <v>68751873</v>
      </c>
      <c r="E11" s="5" t="n">
        <v>344182</v>
      </c>
      <c r="F11" s="5" t="n">
        <v>-67127122</v>
      </c>
      <c r="G11" s="6" t="n">
        <v>-57847</v>
      </c>
      <c r="H11" s="5" t="n">
        <v>1916518</v>
      </c>
    </row>
    <row r="12" spans="1:8">
      <c r="A12" s="4" t="s">
        <v>134</v>
      </c>
      <c r="E12" s="5" t="n">
        <v>168712</v>
      </c>
      <c r="H12" s="5" t="n">
        <v>168712</v>
      </c>
    </row>
    <row r="13" spans="1:8">
      <c r="A13" s="4" t="s">
        <v>139</v>
      </c>
      <c r="F13" s="5" t="n">
        <v>-163236</v>
      </c>
      <c r="H13" s="5" t="n">
        <v>-163236</v>
      </c>
    </row>
    <row r="14" spans="1:8">
      <c r="A14" s="4" t="s">
        <v>136</v>
      </c>
      <c r="D14" s="5" t="n">
        <v>407974</v>
      </c>
      <c r="H14" s="5" t="n">
        <v>407974</v>
      </c>
    </row>
    <row r="15" spans="1:8">
      <c r="A15" s="4" t="s">
        <v>140</v>
      </c>
      <c r="B15" s="5" t="n">
        <v>653866</v>
      </c>
    </row>
    <row r="16" spans="1:8">
      <c r="A16" s="4" t="s">
        <v>141</v>
      </c>
      <c r="B16" s="6" t="n">
        <v>654</v>
      </c>
      <c r="D16" s="5" t="n">
        <v>82567</v>
      </c>
      <c r="H16" s="5" t="n">
        <v>83221</v>
      </c>
    </row>
    <row r="17" spans="1:8">
      <c r="A17" s="4" t="s">
        <v>110</v>
      </c>
      <c r="B17" s="4" t="s">
        <v>65</v>
      </c>
      <c r="C17" s="4" t="s">
        <v>65</v>
      </c>
      <c r="D17" s="4" t="s">
        <v>65</v>
      </c>
      <c r="E17" s="4" t="s">
        <v>65</v>
      </c>
      <c r="F17" s="5" t="n">
        <v>282011</v>
      </c>
      <c r="G17" s="4" t="s">
        <v>65</v>
      </c>
      <c r="H17" s="5" t="n">
        <v>282011</v>
      </c>
    </row>
    <row r="18" spans="1:8">
      <c r="A18" s="4" t="s">
        <v>142</v>
      </c>
      <c r="B18" s="5" t="n">
        <v>4438578</v>
      </c>
      <c r="C18" s="5" t="n">
        <v>1648657</v>
      </c>
      <c r="G18" s="5" t="n">
        <v>-33840</v>
      </c>
    </row>
    <row r="19" spans="1:8">
      <c r="A19" s="4" t="s">
        <v>143</v>
      </c>
      <c r="B19" s="6" t="n">
        <v>4439</v>
      </c>
      <c r="C19" s="6" t="n">
        <v>1649</v>
      </c>
      <c r="D19" s="6" t="n">
        <v>69242412</v>
      </c>
      <c r="E19" s="6" t="n">
        <v>512894</v>
      </c>
      <c r="F19" s="6" t="n">
        <v>-67008347</v>
      </c>
      <c r="G19" s="6" t="n">
        <v>-57847</v>
      </c>
      <c r="H19" s="6" t="n">
        <v>26952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507</v>
      </c>
      <c r="B1" s="2" t="s">
        <v>1</v>
      </c>
    </row>
    <row r="2" spans="1:2">
      <c r="B2" s="2" t="s">
        <v>371</v>
      </c>
    </row>
    <row r="3" spans="1:2">
      <c r="A3" s="4" t="s">
        <v>508</v>
      </c>
      <c r="B3" s="6" t="n">
        <v>-432000</v>
      </c>
    </row>
    <row r="4" spans="1:2">
      <c r="A4" s="4" t="s">
        <v>472</v>
      </c>
    </row>
    <row r="5" spans="1:2">
      <c r="A5" s="4" t="s">
        <v>509</v>
      </c>
      <c r="B5" s="5" t="n">
        <v>44552000</v>
      </c>
    </row>
    <row r="6" spans="1:2">
      <c r="A6" s="4" t="s">
        <v>473</v>
      </c>
    </row>
    <row r="7" spans="1:2">
      <c r="A7" s="4" t="s">
        <v>509</v>
      </c>
      <c r="B7" s="6" t="n">
        <v>12228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21"/>
  </cols>
  <sheetData>
    <row r="1" spans="1:2">
      <c r="A1" s="1" t="s">
        <v>510</v>
      </c>
      <c r="B1" s="2" t="s">
        <v>1</v>
      </c>
    </row>
    <row r="2" spans="1:2">
      <c r="B2" s="2" t="s">
        <v>371</v>
      </c>
    </row>
    <row r="3" spans="1:2">
      <c r="A3" s="3" t="s">
        <v>215</v>
      </c>
    </row>
    <row r="4" spans="1:2">
      <c r="A4" s="4" t="s">
        <v>511</v>
      </c>
      <c r="B4" s="6" t="n">
        <v>31009</v>
      </c>
    </row>
    <row r="5" spans="1:2">
      <c r="A5" s="3" t="s">
        <v>512</v>
      </c>
    </row>
    <row r="6" spans="1:2">
      <c r="A6" s="4" t="s">
        <v>513</v>
      </c>
      <c r="B6" s="5" t="n">
        <v>10636</v>
      </c>
    </row>
    <row r="7" spans="1:2">
      <c r="A7" s="4" t="s">
        <v>514</v>
      </c>
      <c r="B7" s="5" t="n">
        <v>1669</v>
      </c>
    </row>
    <row r="8" spans="1:2">
      <c r="A8" s="4" t="s">
        <v>515</v>
      </c>
      <c r="B8" s="6" t="n">
        <v>123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16</v>
      </c>
      <c r="B1" s="2" t="s">
        <v>1</v>
      </c>
    </row>
    <row r="2" spans="1:3">
      <c r="B2" s="2" t="s">
        <v>2</v>
      </c>
      <c r="C2" s="2" t="s">
        <v>41</v>
      </c>
    </row>
    <row r="3" spans="1:3">
      <c r="A3" s="3" t="s">
        <v>517</v>
      </c>
    </row>
    <row r="4" spans="1:3">
      <c r="A4" s="4" t="s">
        <v>518</v>
      </c>
      <c r="B4" s="6" t="n">
        <v>30960</v>
      </c>
    </row>
    <row r="5" spans="1:3">
      <c r="A5" s="4" t="s">
        <v>519</v>
      </c>
      <c r="B5" s="5" t="n">
        <v>1669</v>
      </c>
    </row>
    <row r="6" spans="1:3">
      <c r="A6" s="4" t="s">
        <v>520</v>
      </c>
      <c r="B6" s="5" t="n">
        <v>8821</v>
      </c>
    </row>
    <row r="7" spans="1:3">
      <c r="A7" s="3" t="s">
        <v>521</v>
      </c>
    </row>
    <row r="8" spans="1:3">
      <c r="A8" s="4" t="s">
        <v>522</v>
      </c>
      <c r="B8" s="5" t="n">
        <v>55600</v>
      </c>
      <c r="C8" s="6" t="n">
        <v>0</v>
      </c>
    </row>
    <row r="9" spans="1:3">
      <c r="A9" s="4" t="s">
        <v>523</v>
      </c>
      <c r="B9"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4</v>
      </c>
      <c r="B1" s="2" t="s">
        <v>2</v>
      </c>
      <c r="C1" s="2" t="s">
        <v>41</v>
      </c>
    </row>
    <row r="2" spans="1:3">
      <c r="A2" s="3" t="s">
        <v>522</v>
      </c>
    </row>
    <row r="3" spans="1:3">
      <c r="A3" s="4" t="s">
        <v>49</v>
      </c>
      <c r="B3" s="6" t="n">
        <v>121440</v>
      </c>
      <c r="C3" s="6" t="n">
        <v>0</v>
      </c>
    </row>
    <row r="4" spans="1:3">
      <c r="A4" s="4" t="s">
        <v>525</v>
      </c>
      <c r="B4" s="5" t="n">
        <v>30255</v>
      </c>
      <c r="C4" s="5" t="n">
        <v>0</v>
      </c>
    </row>
    <row r="5" spans="1:3">
      <c r="A5" s="4" t="s">
        <v>526</v>
      </c>
      <c r="B5" s="5" t="n">
        <v>93642</v>
      </c>
      <c r="C5" s="5" t="n">
        <v>0</v>
      </c>
    </row>
    <row r="6" spans="1:3">
      <c r="A6" s="4" t="s">
        <v>527</v>
      </c>
      <c r="B6" s="5" t="n">
        <v>123897</v>
      </c>
    </row>
    <row r="7" spans="1:3">
      <c r="A7" s="3" t="s">
        <v>523</v>
      </c>
    </row>
    <row r="8" spans="1:3">
      <c r="A8" s="4" t="s">
        <v>528</v>
      </c>
      <c r="B8" s="5" t="n">
        <v>53183</v>
      </c>
    </row>
    <row r="9" spans="1:3">
      <c r="A9" s="4" t="s">
        <v>354</v>
      </c>
      <c r="B9" s="5" t="n">
        <v>-37227</v>
      </c>
    </row>
    <row r="10" spans="1:3">
      <c r="A10" s="4" t="s">
        <v>47</v>
      </c>
      <c r="B10" s="5" t="n">
        <v>12748</v>
      </c>
    </row>
    <row r="11" spans="1:3">
      <c r="A11" s="4" t="s">
        <v>529</v>
      </c>
      <c r="B11" s="5" t="n">
        <v>9951</v>
      </c>
      <c r="C11" s="5" t="n">
        <v>8580</v>
      </c>
    </row>
    <row r="12" spans="1:3">
      <c r="A12" s="4" t="s">
        <v>530</v>
      </c>
      <c r="B12" s="5" t="n">
        <v>2797</v>
      </c>
      <c r="C12" s="6" t="n">
        <v>12116</v>
      </c>
    </row>
    <row r="13" spans="1:3">
      <c r="A13" s="4" t="s">
        <v>531</v>
      </c>
      <c r="B13" s="6" t="n">
        <v>127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4"/>
  </cols>
  <sheetData>
    <row r="1" spans="1:2">
      <c r="A1" s="1" t="s">
        <v>532</v>
      </c>
      <c r="B1" s="2" t="s">
        <v>2</v>
      </c>
    </row>
    <row r="2" spans="1:2">
      <c r="A2" s="3" t="s">
        <v>215</v>
      </c>
    </row>
    <row r="3" spans="1:2">
      <c r="A3" s="4" t="s">
        <v>533</v>
      </c>
      <c r="B3" s="4" t="s">
        <v>534</v>
      </c>
    </row>
    <row r="4" spans="1:2">
      <c r="A4" s="4" t="s">
        <v>535</v>
      </c>
      <c r="B4" s="4" t="s">
        <v>536</v>
      </c>
    </row>
    <row r="5" spans="1:2">
      <c r="A5" s="4" t="s">
        <v>537</v>
      </c>
      <c r="B5" s="4" t="s">
        <v>538</v>
      </c>
    </row>
    <row r="6" spans="1:2">
      <c r="A6" s="4" t="s">
        <v>539</v>
      </c>
      <c r="B6" s="4" t="s">
        <v>5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1</v>
      </c>
      <c r="B1" s="2" t="s">
        <v>2</v>
      </c>
      <c r="C1" s="2" t="s">
        <v>41</v>
      </c>
    </row>
    <row r="2" spans="1:3">
      <c r="A2" s="3" t="s">
        <v>215</v>
      </c>
    </row>
    <row r="3" spans="1:3">
      <c r="A3" s="4" t="s">
        <v>372</v>
      </c>
      <c r="B3" s="6" t="n">
        <v>39275</v>
      </c>
    </row>
    <row r="4" spans="1:3">
      <c r="A4" s="4" t="s">
        <v>373</v>
      </c>
      <c r="B4" s="5" t="n">
        <v>39275</v>
      </c>
    </row>
    <row r="5" spans="1:3">
      <c r="A5" s="4" t="s">
        <v>374</v>
      </c>
      <c r="B5" s="5" t="n">
        <v>39275</v>
      </c>
    </row>
    <row r="6" spans="1:3">
      <c r="A6" s="4" t="s">
        <v>375</v>
      </c>
      <c r="B6" s="5" t="n">
        <v>26183</v>
      </c>
    </row>
    <row r="7" spans="1:3">
      <c r="A7" s="4" t="s">
        <v>542</v>
      </c>
      <c r="B7" s="5" t="n">
        <v>144008</v>
      </c>
    </row>
    <row r="8" spans="1:3">
      <c r="A8" s="4" t="s">
        <v>543</v>
      </c>
      <c r="B8" s="5" t="n">
        <v>-20111</v>
      </c>
    </row>
    <row r="9" spans="1:3">
      <c r="A9" s="4" t="s">
        <v>129</v>
      </c>
      <c r="B9" s="5" t="n">
        <v>123897</v>
      </c>
    </row>
    <row r="10" spans="1:3">
      <c r="A10" s="4" t="s">
        <v>544</v>
      </c>
      <c r="B10" s="5" t="n">
        <v>-30255</v>
      </c>
      <c r="C10" s="6" t="n">
        <v>0</v>
      </c>
    </row>
    <row r="11" spans="1:3">
      <c r="A11" s="4" t="s">
        <v>526</v>
      </c>
      <c r="B11" s="6" t="n">
        <v>93642</v>
      </c>
      <c r="C11"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45</v>
      </c>
      <c r="B1" s="2" t="s">
        <v>2</v>
      </c>
      <c r="C1" s="2" t="s">
        <v>41</v>
      </c>
    </row>
    <row r="2" spans="1:3">
      <c r="A2" s="3" t="s">
        <v>215</v>
      </c>
    </row>
    <row r="3" spans="1:3">
      <c r="A3" s="4" t="s">
        <v>372</v>
      </c>
      <c r="B3" s="6" t="n">
        <v>10508</v>
      </c>
    </row>
    <row r="4" spans="1:3">
      <c r="A4" s="4" t="s">
        <v>373</v>
      </c>
      <c r="B4" s="5" t="n">
        <v>2809</v>
      </c>
    </row>
    <row r="5" spans="1:3">
      <c r="A5" s="4" t="s">
        <v>546</v>
      </c>
      <c r="B5" s="5" t="n">
        <v>13317</v>
      </c>
    </row>
    <row r="6" spans="1:3">
      <c r="A6" s="4" t="s">
        <v>543</v>
      </c>
      <c r="B6" s="5" t="n">
        <v>-569</v>
      </c>
    </row>
    <row r="7" spans="1:3">
      <c r="A7" s="4" t="s">
        <v>547</v>
      </c>
      <c r="B7" s="5" t="n">
        <v>12748</v>
      </c>
    </row>
    <row r="8" spans="1:3">
      <c r="A8" s="4" t="s">
        <v>544</v>
      </c>
      <c r="B8" s="5" t="n">
        <v>-9951</v>
      </c>
      <c r="C8" s="6" t="n">
        <v>-8580</v>
      </c>
    </row>
    <row r="9" spans="1:3">
      <c r="A9" s="4" t="s">
        <v>548</v>
      </c>
      <c r="B9" s="6" t="n">
        <v>2797</v>
      </c>
      <c r="C9" s="6" t="n">
        <v>121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1"/>
  </cols>
  <sheetData>
    <row r="1" spans="1:2">
      <c r="A1" s="1" t="s">
        <v>549</v>
      </c>
      <c r="B1" s="2" t="s">
        <v>550</v>
      </c>
    </row>
    <row r="2" spans="1:2">
      <c r="A2" s="3" t="s">
        <v>215</v>
      </c>
    </row>
    <row r="3" spans="1:2">
      <c r="A3" s="4" t="s">
        <v>23</v>
      </c>
      <c r="B3" s="6" t="n">
        <v>10222</v>
      </c>
    </row>
    <row r="4" spans="1:2">
      <c r="A4" s="4" t="s">
        <v>372</v>
      </c>
      <c r="B4" s="5" t="n">
        <v>10222</v>
      </c>
    </row>
    <row r="5" spans="1:2">
      <c r="A5" s="4" t="s">
        <v>373</v>
      </c>
      <c r="B5" s="5" t="n">
        <v>2736</v>
      </c>
    </row>
    <row r="6" spans="1:2">
      <c r="A6" s="4" t="s">
        <v>374</v>
      </c>
      <c r="B6" s="5" t="n">
        <v>0</v>
      </c>
    </row>
    <row r="7" spans="1:2">
      <c r="A7" s="4" t="s">
        <v>375</v>
      </c>
      <c r="B7" s="5" t="n">
        <v>0</v>
      </c>
    </row>
    <row r="8" spans="1:2">
      <c r="A8" s="4" t="s">
        <v>551</v>
      </c>
      <c r="B8" s="5" t="n">
        <v>2310</v>
      </c>
    </row>
    <row r="9" spans="1:2">
      <c r="A9" s="4" t="s">
        <v>543</v>
      </c>
      <c r="B9" s="5" t="n">
        <v>-2484</v>
      </c>
    </row>
    <row r="10" spans="1:2">
      <c r="A10" s="4" t="s">
        <v>552</v>
      </c>
      <c r="B10" s="5" t="n">
        <v>20696</v>
      </c>
    </row>
    <row r="11" spans="1:2">
      <c r="A11" s="4" t="s">
        <v>544</v>
      </c>
      <c r="B11" s="5" t="n">
        <v>-8580</v>
      </c>
    </row>
    <row r="12" spans="1:2">
      <c r="A12" s="4" t="s">
        <v>553</v>
      </c>
      <c r="B12" s="5" t="n">
        <v>12116</v>
      </c>
    </row>
    <row r="13" spans="1:2">
      <c r="A13" s="4" t="s">
        <v>23</v>
      </c>
      <c r="B13" s="5" t="n">
        <v>29779</v>
      </c>
    </row>
    <row r="14" spans="1:2">
      <c r="A14" s="4" t="s">
        <v>372</v>
      </c>
      <c r="B14" s="5" t="n">
        <v>38202</v>
      </c>
    </row>
    <row r="15" spans="1:2">
      <c r="A15" s="4" t="s">
        <v>373</v>
      </c>
      <c r="B15" s="5" t="n">
        <v>38202</v>
      </c>
    </row>
    <row r="16" spans="1:2">
      <c r="A16" s="4" t="s">
        <v>374</v>
      </c>
      <c r="B16" s="5" t="n">
        <v>38202</v>
      </c>
    </row>
    <row r="17" spans="1:2">
      <c r="A17" s="4" t="s">
        <v>375</v>
      </c>
      <c r="B17" s="5" t="n">
        <v>25477</v>
      </c>
    </row>
    <row r="18" spans="1:2">
      <c r="A18" s="4" t="s">
        <v>551</v>
      </c>
      <c r="B18" s="6" t="n">
        <v>1698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41</v>
      </c>
    </row>
    <row r="3" spans="1:3">
      <c r="A3" s="3" t="s">
        <v>145</v>
      </c>
    </row>
    <row r="4" spans="1:3">
      <c r="A4" s="4" t="s">
        <v>110</v>
      </c>
      <c r="B4" s="6" t="n">
        <v>282011</v>
      </c>
      <c r="C4" s="6" t="n">
        <v>-11531526</v>
      </c>
    </row>
    <row r="5" spans="1:3">
      <c r="A5" s="3" t="s">
        <v>146</v>
      </c>
    </row>
    <row r="6" spans="1:3">
      <c r="A6" s="4" t="s">
        <v>147</v>
      </c>
      <c r="B6" s="5" t="n">
        <v>490250</v>
      </c>
      <c r="C6" s="5" t="n">
        <v>836292</v>
      </c>
    </row>
    <row r="7" spans="1:3">
      <c r="A7" s="4" t="s">
        <v>148</v>
      </c>
      <c r="B7" s="5" t="n">
        <v>22850</v>
      </c>
      <c r="C7" s="5" t="n">
        <v>0</v>
      </c>
    </row>
    <row r="8" spans="1:3">
      <c r="A8" s="4" t="s">
        <v>98</v>
      </c>
      <c r="B8" s="5" t="n">
        <v>0</v>
      </c>
      <c r="C8" s="5" t="n">
        <v>10354172</v>
      </c>
    </row>
    <row r="9" spans="1:3">
      <c r="A9" s="4" t="s">
        <v>149</v>
      </c>
      <c r="B9" s="5" t="n">
        <v>407974</v>
      </c>
      <c r="C9" s="5" t="n">
        <v>599799</v>
      </c>
    </row>
    <row r="10" spans="1:3">
      <c r="A10" s="4" t="s">
        <v>106</v>
      </c>
      <c r="B10" s="5" t="n">
        <v>-3688</v>
      </c>
      <c r="C10" s="5" t="n">
        <v>3527</v>
      </c>
    </row>
    <row r="11" spans="1:3">
      <c r="A11" s="4" t="s">
        <v>150</v>
      </c>
      <c r="B11" s="5" t="n">
        <v>0</v>
      </c>
      <c r="C11" s="5" t="n">
        <v>1930</v>
      </c>
    </row>
    <row r="12" spans="1:3">
      <c r="A12" s="4" t="s">
        <v>151</v>
      </c>
      <c r="B12" s="5" t="n">
        <v>-880553</v>
      </c>
      <c r="C12" s="5" t="n">
        <v>0</v>
      </c>
    </row>
    <row r="13" spans="1:3">
      <c r="A13" s="4" t="s">
        <v>152</v>
      </c>
      <c r="B13" s="5" t="n">
        <v>-73208</v>
      </c>
      <c r="C13" s="5" t="n">
        <v>-84075</v>
      </c>
    </row>
    <row r="14" spans="1:3">
      <c r="A14" s="3" t="s">
        <v>153</v>
      </c>
    </row>
    <row r="15" spans="1:3">
      <c r="A15" s="4" t="s">
        <v>154</v>
      </c>
      <c r="B15" s="5" t="n">
        <v>-39574</v>
      </c>
      <c r="C15" s="5" t="n">
        <v>-53626</v>
      </c>
    </row>
    <row r="16" spans="1:3">
      <c r="A16" s="4" t="s">
        <v>45</v>
      </c>
      <c r="B16" s="5" t="n">
        <v>-8589</v>
      </c>
      <c r="C16" s="5" t="n">
        <v>-72015</v>
      </c>
    </row>
    <row r="17" spans="1:3">
      <c r="A17" s="4" t="s">
        <v>52</v>
      </c>
      <c r="B17" s="5" t="n">
        <v>164652</v>
      </c>
      <c r="C17" s="5" t="n">
        <v>173561</v>
      </c>
    </row>
    <row r="18" spans="1:3">
      <c r="A18" s="4" t="s">
        <v>55</v>
      </c>
      <c r="B18" s="5" t="n">
        <v>-183229</v>
      </c>
      <c r="C18" s="5" t="n">
        <v>208218</v>
      </c>
    </row>
    <row r="19" spans="1:3">
      <c r="A19" s="4" t="s">
        <v>56</v>
      </c>
      <c r="B19" s="5" t="n">
        <v>-142914</v>
      </c>
      <c r="C19" s="5" t="n">
        <v>-119038</v>
      </c>
    </row>
    <row r="20" spans="1:3">
      <c r="A20" s="4" t="s">
        <v>155</v>
      </c>
      <c r="B20" s="5" t="n">
        <v>-20449</v>
      </c>
      <c r="C20" s="5" t="n">
        <v>0</v>
      </c>
    </row>
    <row r="21" spans="1:3">
      <c r="A21" s="4" t="s">
        <v>156</v>
      </c>
      <c r="B21" s="5" t="n">
        <v>15533</v>
      </c>
      <c r="C21" s="5" t="n">
        <v>317219</v>
      </c>
    </row>
    <row r="22" spans="1:3">
      <c r="A22" s="3" t="s">
        <v>157</v>
      </c>
    </row>
    <row r="23" spans="1:3">
      <c r="A23" s="4" t="s">
        <v>158</v>
      </c>
      <c r="B23" s="5" t="n">
        <v>0</v>
      </c>
      <c r="C23" s="5" t="n">
        <v>1182</v>
      </c>
    </row>
    <row r="24" spans="1:3">
      <c r="A24" s="4" t="s">
        <v>159</v>
      </c>
      <c r="B24" s="5" t="n">
        <v>-16106</v>
      </c>
      <c r="C24" s="5" t="n">
        <v>-31006</v>
      </c>
    </row>
    <row r="25" spans="1:3">
      <c r="A25" s="4" t="s">
        <v>160</v>
      </c>
      <c r="B25" s="5" t="n">
        <v>-16106</v>
      </c>
      <c r="C25" s="5" t="n">
        <v>-29824</v>
      </c>
    </row>
    <row r="26" spans="1:3">
      <c r="A26" s="3" t="s">
        <v>161</v>
      </c>
    </row>
    <row r="27" spans="1:3">
      <c r="A27" s="4" t="s">
        <v>162</v>
      </c>
      <c r="B27" s="5" t="n">
        <v>-8821</v>
      </c>
      <c r="C27" s="5" t="n">
        <v>-8189</v>
      </c>
    </row>
    <row r="28" spans="1:3">
      <c r="A28" s="4" t="s">
        <v>163</v>
      </c>
      <c r="B28" s="5" t="n">
        <v>-15346</v>
      </c>
      <c r="C28" s="5" t="n">
        <v>-295491</v>
      </c>
    </row>
    <row r="29" spans="1:3">
      <c r="A29" s="4" t="s">
        <v>164</v>
      </c>
      <c r="B29" s="5" t="n">
        <v>0</v>
      </c>
      <c r="C29" s="5" t="n">
        <v>-29214</v>
      </c>
    </row>
    <row r="30" spans="1:3">
      <c r="A30" s="4" t="s">
        <v>165</v>
      </c>
      <c r="B30" s="5" t="n">
        <v>-163236</v>
      </c>
      <c r="C30" s="5" t="n">
        <v>0</v>
      </c>
    </row>
    <row r="31" spans="1:3">
      <c r="A31" s="4" t="s">
        <v>166</v>
      </c>
      <c r="B31" s="5" t="n">
        <v>-187403</v>
      </c>
      <c r="C31" s="5" t="n">
        <v>-332894</v>
      </c>
    </row>
    <row r="32" spans="1:3">
      <c r="A32" s="4" t="s">
        <v>167</v>
      </c>
      <c r="B32" s="5" t="n">
        <v>31526</v>
      </c>
      <c r="C32" s="5" t="n">
        <v>-60860</v>
      </c>
    </row>
    <row r="33" spans="1:3">
      <c r="A33" s="4" t="s">
        <v>168</v>
      </c>
      <c r="B33" s="5" t="n">
        <v>-156450</v>
      </c>
      <c r="C33" s="5" t="n">
        <v>-106359</v>
      </c>
    </row>
    <row r="34" spans="1:3">
      <c r="A34" s="4" t="s">
        <v>169</v>
      </c>
      <c r="B34" s="5" t="n">
        <v>632331</v>
      </c>
      <c r="C34" s="5" t="n">
        <v>738690</v>
      </c>
    </row>
    <row r="35" spans="1:3">
      <c r="A35" s="4" t="s">
        <v>170</v>
      </c>
      <c r="B35" s="5" t="n">
        <v>475881</v>
      </c>
      <c r="C35" s="5" t="n">
        <v>632331</v>
      </c>
    </row>
    <row r="36" spans="1:3">
      <c r="A36" s="3" t="s">
        <v>171</v>
      </c>
    </row>
    <row r="37" spans="1:3">
      <c r="A37" s="4" t="s">
        <v>172</v>
      </c>
      <c r="B37" s="5" t="n">
        <v>960</v>
      </c>
      <c r="C37" s="5" t="n">
        <v>1260</v>
      </c>
    </row>
    <row r="38" spans="1:3">
      <c r="A38" s="4" t="s">
        <v>173</v>
      </c>
      <c r="B38" s="5" t="n">
        <v>1687</v>
      </c>
      <c r="C38" s="5" t="n">
        <v>1673</v>
      </c>
    </row>
    <row r="39" spans="1:3">
      <c r="A39" s="3" t="s">
        <v>174</v>
      </c>
    </row>
    <row r="40" spans="1:3">
      <c r="A40" s="4" t="s">
        <v>175</v>
      </c>
      <c r="B40" s="5" t="n">
        <v>0</v>
      </c>
      <c r="C40" s="5" t="n">
        <v>202656</v>
      </c>
    </row>
    <row r="41" spans="1:3">
      <c r="A41" s="4" t="s">
        <v>176</v>
      </c>
      <c r="B41" s="5" t="n">
        <v>83221</v>
      </c>
      <c r="C41" s="5" t="n">
        <v>0</v>
      </c>
    </row>
    <row r="42" spans="1:3">
      <c r="A42" s="4" t="s">
        <v>177</v>
      </c>
      <c r="B42" s="6" t="n">
        <v>55600</v>
      </c>
      <c r="C4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07:47Z</dcterms:created>
  <dcterms:modified xmlns:dcterms="http://purl.org/dc/terms/" xmlns:xsi="http://www.w3.org/2001/XMLSchema-instance" xsi:type="dcterms:W3CDTF">2020-03-30T17:07:47Z</dcterms:modified>
</cp:coreProperties>
</file>